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Earnings Per Share" sheetId="10" r:id="rId10"/>
    <s:sheet name="Inventories" sheetId="11" r:id="rId11"/>
    <s:sheet name="Property and Equipment" sheetId="12" r:id="rId12"/>
    <s:sheet name="Software Development Costs" sheetId="13" r:id="rId13"/>
    <s:sheet name="Goodwill and Other Intangible A" sheetId="14" r:id="rId14"/>
    <s:sheet name="Share-Based Payment Arrangement" sheetId="15" r:id="rId15"/>
    <s:sheet name="Income Taxes" sheetId="16" r:id="rId16"/>
    <s:sheet name="Fair Value Measurements" sheetId="17" r:id="rId17"/>
    <s:sheet name="Marketable Securities" sheetId="18" r:id="rId18"/>
    <s:sheet name="Commitments and Contingencies" sheetId="19" r:id="rId19"/>
    <s:sheet name="Series A Redeemable Convertible" sheetId="20" r:id="rId20"/>
    <s:sheet name="Accumulated Other Comprehensive" sheetId="21" r:id="rId21"/>
    <s:sheet name="Stockholders' Equity" sheetId="22" r:id="rId22"/>
    <s:sheet name="Litigation" sheetId="23" r:id="rId23"/>
    <s:sheet name="Segment Reporting" sheetId="24" r:id="rId24"/>
    <s:sheet name="Restructuring Costs" sheetId="25" r:id="rId25"/>
    <s:sheet name="Basis of Presentation (Policies" sheetId="26" r:id="rId26"/>
    <s:sheet name="Earnings Per Share (Tables)" sheetId="27" r:id="rId27"/>
    <s:sheet name="Inventories (Tables)" sheetId="28" r:id="rId28"/>
    <s:sheet name="Property and Equipment (Tables)" sheetId="29" r:id="rId29"/>
    <s:sheet name="Software Development Costs (Tab" sheetId="30" r:id="rId30"/>
    <s:sheet name="Goodwill and Other Intangible31" sheetId="31" r:id="rId31"/>
    <s:sheet name="Share-Based Payment Arrangeme32" sheetId="32" r:id="rId32"/>
    <s:sheet name="Fair Value Measurements (Tables" sheetId="33" r:id="rId33"/>
    <s:sheet name="Marketable Securities (Tables)" sheetId="34" r:id="rId34"/>
    <s:sheet name="Commitments and Contingencies (" sheetId="35" r:id="rId35"/>
    <s:sheet name="Series A Redeemable Convertib36" sheetId="36" r:id="rId36"/>
    <s:sheet name="Accumulated Other Comprehensi37" sheetId="37" r:id="rId37"/>
    <s:sheet name="Segment Reporting (Tables)" sheetId="38" r:id="rId38"/>
    <s:sheet name="Restructuring Costs (Tables)" sheetId="39" r:id="rId39"/>
    <s:sheet name="Basis of Presentation Basis of " sheetId="40" r:id="rId40"/>
    <s:sheet name="Summary of Significant Accoun41" sheetId="41" r:id="rId41"/>
    <s:sheet name="Earnings Per Share (Details)" sheetId="42" r:id="rId42"/>
    <s:sheet name="Earnings Per Share (Details 1)" sheetId="43" r:id="rId43"/>
    <s:sheet name="Inventories (Details)" sheetId="44" r:id="rId44"/>
    <s:sheet name="Property and Equipment (Details" sheetId="45" r:id="rId45"/>
    <s:sheet name="Software Development Costs (Det" sheetId="46" r:id="rId46"/>
    <s:sheet name="Goodwill and Other Intangible47" sheetId="47" r:id="rId47"/>
    <s:sheet name="Share-Based Payment Arrangeme48" sheetId="48" r:id="rId48"/>
    <s:sheet name="Share-Based Payment Arrangeme49" sheetId="49" r:id="rId49"/>
    <s:sheet name="Share-Based Payment Arrangeme50" sheetId="50" r:id="rId50"/>
    <s:sheet name="Share-Based Payment Arrangeme51" sheetId="51" r:id="rId51"/>
    <s:sheet name="Income Taxes (Details Narrative" sheetId="52" r:id="rId52"/>
    <s:sheet name="Fair Value Measurements (Detail" sheetId="53" r:id="rId53"/>
    <s:sheet name="Fair Value Measurements (Deta54" sheetId="54" r:id="rId54"/>
    <s:sheet name="Marketable Securities (Details)" sheetId="55" r:id="rId55"/>
    <s:sheet name="Marketable Securities (Details " sheetId="56" r:id="rId56"/>
    <s:sheet name="Commitments and Contingencies57" sheetId="57" r:id="rId57"/>
    <s:sheet name="Commitments and Contingencies58" sheetId="58" r:id="rId58"/>
    <s:sheet name="Series A Redeemable Convertib59" sheetId="59" r:id="rId59"/>
    <s:sheet name="Series A Redeemable Convertib60" sheetId="60" r:id="rId60"/>
    <s:sheet name="Series A Redeemable Convertib61" sheetId="61" r:id="rId61"/>
    <s:sheet name="Accumulated Other Comprehensi62" sheetId="62" r:id="rId62"/>
    <s:sheet name="Stockholders' Equity (Details N" sheetId="63" r:id="rId63"/>
    <s:sheet name="Segment Reporting - Schedule Of" sheetId="64" r:id="rId64"/>
    <s:sheet name="Segment Reporting (Details Narr" sheetId="65" r:id="rId65"/>
    <s:sheet name="Restructuring Costs - Schedule " sheetId="66" r:id="rId66"/>
    <s:sheet name="Restructuring Costs (Details Na" sheetId="67" r:id="rId67"/>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6</t>
  </si>
  <si>
    <t>Oct. 31, 2016</t>
  </si>
  <si>
    <t>Document And Entity Information</t>
  </si>
  <si>
    <t>Entity Registrant Name</t>
  </si>
  <si>
    <t>FALCONSTOR SOFTWARE INC</t>
  </si>
  <si>
    <t>Entity Central Index Key</t>
  </si>
  <si>
    <t>Document Type</t>
  </si>
  <si>
    <t>10-Q</t>
  </si>
  <si>
    <t>Document Period End Date</t>
  </si>
  <si>
    <t>Sep. 30,
		2016</t>
  </si>
  <si>
    <t>Amendment Flag</t>
  </si>
  <si>
    <t>false</t>
  </si>
  <si>
    <t>Current Fiscal Year End Date</t>
  </si>
  <si>
    <t>--12-31</t>
  </si>
  <si>
    <t>Entity Well-known Seasoned Issuer</t>
  </si>
  <si>
    <t>No</t>
  </si>
  <si>
    <t>Entity Current Reporting Status</t>
  </si>
  <si>
    <t>Yes</t>
  </si>
  <si>
    <t>Entity Filer Category</t>
  </si>
  <si>
    <t>Accelerated Filer</t>
  </si>
  <si>
    <t>Entity Common Stock, Shares Outstanding</t>
  </si>
  <si>
    <t>Document Fiscal Period Focus</t>
  </si>
  <si>
    <t>Q3</t>
  </si>
  <si>
    <t>Document Fiscal Year Focus</t>
  </si>
  <si>
    <t>CONDENSED CONSOLIDATED BALANCE SHEETS - USD ($)</t>
  </si>
  <si>
    <t>Dec. 31, 2015</t>
  </si>
  <si>
    <t>Current assets:</t>
  </si>
  <si>
    <t>Cash and cash equivalents</t>
  </si>
  <si>
    <t>Marketable securities</t>
  </si>
  <si>
    <t>Accounts receivable, net of allowances of $199,853 and $191,285, respectively</t>
  </si>
  <si>
    <t>Prepaid expenses and other current assets</t>
  </si>
  <si>
    <t>Inventory</t>
  </si>
  <si>
    <t>Deferred tax assets, net</t>
  </si>
  <si>
    <t>Total current assets</t>
  </si>
  <si>
    <t>Property and equipment, net of accumulated depreciation of $18,536,559 and $17,947,675, respectively</t>
  </si>
  <si>
    <t>Software development costs, net</t>
  </si>
  <si>
    <t>Other assets</t>
  </si>
  <si>
    <t>Goodwill</t>
  </si>
  <si>
    <t>Other intangible assets, net</t>
  </si>
  <si>
    <t>Total assets</t>
  </si>
  <si>
    <t>Current liabilities:</t>
  </si>
  <si>
    <t>Accounts payable</t>
  </si>
  <si>
    <t>Accrued expenses</t>
  </si>
  <si>
    <t>Deferred tax liabilities, net</t>
  </si>
  <si>
    <t>Deferred revenue, net</t>
  </si>
  <si>
    <t>Total current liabilities</t>
  </si>
  <si>
    <t>Other long-term liabilities</t>
  </si>
  <si>
    <t>Total liabilities</t>
  </si>
  <si>
    <t>Commitments and contingencies</t>
  </si>
  <si>
    <t xml:space="preserve"> </t>
  </si>
  <si>
    <t>Series A redeemable convertible preferred stock, $.001 par value, 2,000,000 shares authorized, 900,000 shares issued and outstanding, redemption value of $9,000,000</t>
  </si>
  <si>
    <t>Stockholders' deficit:</t>
  </si>
  <si>
    <t>Common stock - $.001 par value, 100,000,000 shares authorized, 59,083,743 and 57,194,817 shares issued, respectively and 43,555,673 and 41,666,747 shares outstanding, respectively</t>
  </si>
  <si>
    <t>Additional paid-in capital</t>
  </si>
  <si>
    <t>Accumulated deficit</t>
  </si>
  <si>
    <t>Common stock held in treasury, at cost (15,528,070 and 15,528,070 shares, respectively)</t>
  </si>
  <si>
    <t>Accumulated other comprehensive loss, net</t>
  </si>
  <si>
    <t>Total stockholders' deficit</t>
  </si>
  <si>
    <t>Total liabilities and stockholders' deficit</t>
  </si>
  <si>
    <t>CONDENSED CONSOLIDATED BALANCE SHEETS (Parenthetical) - USD ($)</t>
  </si>
  <si>
    <t>Statement of Financial Position [Abstract]</t>
  </si>
  <si>
    <t>Allowances on accounts receivable</t>
  </si>
  <si>
    <t>Accumulated depreciation</t>
  </si>
  <si>
    <t>Series A Redeemable convertible preferred stock, par value</t>
  </si>
  <si>
    <t>Series A Redeemable convertible preferred stock, shares authorized</t>
  </si>
  <si>
    <t>Series A Redeemable convertible preferred stock, shares issued</t>
  </si>
  <si>
    <t>Series A Redeemable convertible preferred stock, shares outstanding</t>
  </si>
  <si>
    <t>Series A Redeemable convertible preferred stock, redemption value</t>
  </si>
  <si>
    <t>Common stock, par value</t>
  </si>
  <si>
    <t>Common stock, shares authorized</t>
  </si>
  <si>
    <t>Common stock, shares issued</t>
  </si>
  <si>
    <t>Common stock, shares outstanding</t>
  </si>
  <si>
    <t>Common Stock held in treasury, shares</t>
  </si>
  <si>
    <t>CONDENSED CONSOLIDATED STATEMENTS OF OPERATIONS (Unaudited) - USD ($)</t>
  </si>
  <si>
    <t>3 Months Ended</t>
  </si>
  <si>
    <t>Sep. 30, 2015</t>
  </si>
  <si>
    <t>Revenue:</t>
  </si>
  <si>
    <t>Product revenue</t>
  </si>
  <si>
    <t>Support and services revenue</t>
  </si>
  <si>
    <t>Total revenue</t>
  </si>
  <si>
    <t>Cost of revenue:</t>
  </si>
  <si>
    <t>Product</t>
  </si>
  <si>
    <t>Support and service</t>
  </si>
  <si>
    <t>Total cost of revenue</t>
  </si>
  <si>
    <t>Gross profit</t>
  </si>
  <si>
    <t>Operating expenses:</t>
  </si>
  <si>
    <t>Research and development costs</t>
  </si>
  <si>
    <t>Selling and marketing</t>
  </si>
  <si>
    <t>General and administrative</t>
  </si>
  <si>
    <t>Investigation, litigation, and settlement related costs</t>
  </si>
  <si>
    <t>Restructuring costs</t>
  </si>
  <si>
    <t>Total operating expenses</t>
  </si>
  <si>
    <t>Operating (loss) income</t>
  </si>
  <si>
    <t>Interest and other (loss) income, net</t>
  </si>
  <si>
    <t>(Loss) income before income taxes</t>
  </si>
  <si>
    <t>Provision for income taxes</t>
  </si>
  <si>
    <t>Net (loss) income</t>
  </si>
  <si>
    <t>Less: Accrual of Series A redeemable convertible preferred stock dividends</t>
  </si>
  <si>
    <t>Less: Accretion to redemption value of Series A redeemable convertible preferred stock</t>
  </si>
  <si>
    <t>Net loss attributable to common stockholders</t>
  </si>
  <si>
    <t>Basic net (loss) income per share attributable to common stockholders (in dollars per share)</t>
  </si>
  <si>
    <t>Diluted net (loss) income per share attributable to common stockholders (in dollars per share)</t>
  </si>
  <si>
    <t>Weighted average basic shares outstanding (in shares)</t>
  </si>
  <si>
    <t>Weighted average diluted shares outstanding (in shares)</t>
  </si>
  <si>
    <t>CONDENSED CONSOLIDATED STATEMENTS OF COMPREHENSIVE LOSS (Unaudited) - USD ($)</t>
  </si>
  <si>
    <t>Statement of Comprehensive Income [Abstract]</t>
  </si>
  <si>
    <t>Other comprehensive income (loss), net of applicable taxes:</t>
  </si>
  <si>
    <t>Foreign currency translation</t>
  </si>
  <si>
    <t>Net unrealized (loss) gain on marketable securities</t>
  </si>
  <si>
    <t>Net minimum pension liability</t>
  </si>
  <si>
    <t>Total other comprehensive income (loss), net of applicable taxes:</t>
  </si>
  <si>
    <t>Total comprehensive loss</t>
  </si>
  <si>
    <t>Total comprehensive loss attributable to common stockholders</t>
  </si>
  <si>
    <t>CONDENSED CONSOLIDATED STATEMENTS OF CASH FLOWS (Unaudited) - USD ($)</t>
  </si>
  <si>
    <t>12 Months Ended</t>
  </si>
  <si>
    <t>Cash flows from operating activities:</t>
  </si>
  <si>
    <t>Adjustments to reconcile net (loss) income to net cash used in operating activities:</t>
  </si>
  <si>
    <t>Depreciation and amortization</t>
  </si>
  <si>
    <t>Share-based payment compensation</t>
  </si>
  <si>
    <t>Non-cash professional services expenses</t>
  </si>
  <si>
    <t>Payment of restructuring costs</t>
  </si>
  <si>
    <t>Loss on disposal of fixed assets</t>
  </si>
  <si>
    <t>Provision for returns and doubtful accounts</t>
  </si>
  <si>
    <t>Deferred income tax (benefit) provision</t>
  </si>
  <si>
    <t>Changes in operating assets and liabilities:</t>
  </si>
  <si>
    <t>Accounts receivable</t>
  </si>
  <si>
    <t>Accrued expenses and other long-term liabilities</t>
  </si>
  <si>
    <t>Deferred revenue</t>
  </si>
  <si>
    <t>Net cash used in operating activities</t>
  </si>
  <si>
    <t>Cash flows from investing activities:</t>
  </si>
  <si>
    <t>Sales of marketable securities</t>
  </si>
  <si>
    <t>Purchases of marketable securities</t>
  </si>
  <si>
    <t>Purchases of property and equipment</t>
  </si>
  <si>
    <t>Proceeds from sale of fixed assets</t>
  </si>
  <si>
    <t>Capitalized software development costs</t>
  </si>
  <si>
    <t>Security deposits</t>
  </si>
  <si>
    <t>Purchase of intangible assets</t>
  </si>
  <si>
    <t>Net cash provided by (used in) investing activities</t>
  </si>
  <si>
    <t>Cash flows from financing activities:</t>
  </si>
  <si>
    <t>Proceeds from exercise of stock options</t>
  </si>
  <si>
    <t>Repurchase of common stock</t>
  </si>
  <si>
    <t>Dividends paid on Series A redeemable convertible preferred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t>
  </si>
  <si>
    <t>Cash paid for income taxes, net</t>
  </si>
  <si>
    <t>Non-cash investing and financing activities:</t>
  </si>
  <si>
    <t>Undistributed Series A redeemable convertible preferred stock dividends</t>
  </si>
  <si>
    <t>Series A redeemable convertible preferred stock dividend payment</t>
  </si>
  <si>
    <t>CONDENSED CONSOLIDATED STATEMENTS OF CASH FLOWS (Unaudited) (Parenthetical) - USD ($)</t>
  </si>
  <si>
    <t>Statement of Cash Flows [Abstract]</t>
  </si>
  <si>
    <t>Interest Paid</t>
  </si>
  <si>
    <t>Basis of Presentation</t>
  </si>
  <si>
    <t>Organization, Consolidation and Presentation of Financial Statements [Abstract]</t>
  </si>
  <si>
    <t>Basis of Presentation (a) The Company and Nature of Operations FalconStor Software, Inc., a Delaware Corporation (the "Company"), is a leading software-defined storage company offering a converged data services software platform that is hardware agnostic. As a global company, our vision is to deliver enterprise class, software-defined, intelligent data services combined with predictive analytics across any primary or secondary storage hardware, in the cloud or on premise. The Company mission is to help IT organizations realize more economic value out of existing environments and any future storage investments while reducing complexity, maximizing flexibility and improving operational efficiency. Our award-winning solutions are available and supported worldwide by OEMs as well as leading service providers, system integrators, resellers and the Company. The Company has incurred operating losses in twenty-six of the previous twenty-nine quarters. The Company currently has a working capital deficiency of $9.2 million , which is inclusive of current deferred revenue of $14.6 million , a stockholders' deficit and covenants associated with its Series A redeemable convertible preferred stock that are mutually agreed to annually. The Company believes it continues to have sufficient liquidity to meet its operating requirements which includes marketing its new product offering FreeStor, and expanding its existing suite of software offerings. The Company failed to meet certain targets required by the terms of the Series A redeemable convertible preferred stock for the period ended September 30, 2016 and also expects to fail to meet such targets for the period ended December 31, 2016. If this failure to meet the targets occurs, the Company will be in breach of its covenants. In such event and absent a waiver, the holder, under the terms of the Series A redeemable convertible preferred stock may request that the Company redeem the Series A redeemable convertible preferred stock. In addition, the holder has the right to request a redemption of the Series A redeemable convertible preferred stock on or after August 5, 2017. If the holder requests that the Series A redeemable convertible preferred stock be redeemed, the Company may not have sufficient liquidity or have sufficient surplus as such term is defined under the Delaware General Corporation Law to undertake the redemption. If the Company does not redeem the Series A redeemable convertible preferred stock, the holder of the Series A redeemable convertible preferred stock can pursue other remedies. Refer to Note (13) Series A Redeemable Convertible Preferred Stock for further discussion regarding these other remedies. In the event of a redemption request by the holder, the Company’s ability to redeem the Series A redeemable convertible preferred stock depends on its ability to execute its business plan, increase revenue and billings and reduce expenditures. During 2016 the Company has focused on aligning its expense structure with revenue expectations which has included tighter expense controls and overall operational efficiencies which better align the Company's current business plan on a run-rate basis. These efficiencies include among other items, stream-lined personnel related costs and global overhead costs and efficiencies realized on the Company's redesigned go-to-market coverage models. The Company has reduced its worldwide headcount to 185 employees as of September 30, 2016 , compared with 226 employees as of December 31, 2015 . There is no assurance that the Company will be successful in generating sufficient revenue or reducing operating costs. (b) Principles of Consolidation The consolidated financial statements include the accounts of the Company and its wholly-owned subsidiaries. All significant intercompany balances and transactions have been eliminated in consolidation. (c)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d) 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6 , and the results of its operations for the three and nine months ended September 30, 2016 and 2015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5 (" 2015 Form 10-K"). (e) Recently Adopted Accounting Pronouncements In November 2014, the Financial Accounting Standards Board (the "FASB") issued new guidance which requires an entity to determine whether the host contract in a hybrid financial instrument issued in the form of a share is more akin to debt or to equity by considering the economic characteristics and risks of the entire hybrid financial instrument, including the embedded derivative feature that is being evaluated for separate accounting from the host contract. The effects of initially adopting the amendments in this update should be applied on a modified retrospective basis to existing hybrid financial instruments issued in the form of a share as of the beginning of the fiscal year for which the amendments are effective. The amendments in this update are effective for fiscal years, and interim periods within those fiscal years, beginning after December 15, 2015, which for the Company was the first quarter of 2016. The adoption of this new accounting guidance by Company has not had any impact on the Company's consolidated financial position, results of operations or cash flows. 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amendments in this update are effective for the annual period ending after December 15, 2016, and for annual and interim periods thereafter, which for the Company is the annual period ending December 31, 2016. The adoption of this new accounting guidance by Company has not had any impact on the Company's consolidated financial position, results of operations or cash flows. (f) Recently Issued Accounting Pronouncement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annual period ending December 31, 2018. Early adoption, including adoption in an interim period, is permitted. The Company does not expect the adoption of this guidance to have a material impact on its consolidated financial statements and related disclosures.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the annual period ending December 31, 2017. Early adoption, including adoption in an interim period, is permitted. The standard requires the use of several transition methods including a modified retrospective transition method, retrospective method and prospective method. The Company is evaluating the effect that this new guidance will have on its consolidated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 is evaluating the effect that this new guidance will have on its consolidated financial statements and related disclosure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December 31, 2018.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results. In November 2015, the FASB issued new guidance which requires an entity to classify deferred tax liabilities and assets, along with any related valuation allowance, as non-current in its consolidated balance sheet. The amendments in this update may be applied either prospectively to all deferred tax liabilities and assets or retrospectively to all periods presented. The amendments in this update are effective for fiscal years, and interim periods within those fiscal years, beginning after December 15, 2016, which for the Company will be the annual period ending December 31, 2017. Early adoption, including adoption in an interim period, is permitted. The Company has not yet adopted this guidance and currently does not expect the adoption of the new guidance by the Company to have a significant impact on the Company's financial results. In May 2014, the FASB issued new guidance which requires an entity to recognize the amount of revenue to which it expects to be entitled for the transfer of promised goods or services to customers. This new guidance will replace most existing revenue recognition guidance in Generally Accepted Accounting Principles in the United States when it becomes effective. The new standard is effective for the annual period beginning after December 15, 2017, including interim reporting periods within that period, which for the Company will be the annual period ending December 31, 2018. Early application as of January 1, 2017 is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financial reporting.</t>
  </si>
  <si>
    <t>Summary of Significant Accounting Policies</t>
  </si>
  <si>
    <t>Accounting Policies [Abstract]</t>
  </si>
  <si>
    <t>Summary of Significant Accounting Policies The Company's significant accounting policies were described in Note (1) "Summary of Significant Accounting Policies" of the 2015 Form 10-K. There have been no significant changes in the Company's significant accounting policies since December 31, 2015 . The Company's revenue recognition accounting policy is included below. For a description of the Company's other significant accounting policies refer to the 2015 Form 10-K. 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 In 2013, the Company entered into a joint development agreement whereby final acceptance of the software delivered under the joint development agreement occurred on November 16, 2014. During 2014, the Company began to recognize the total committed fee as revenue ratably over a twenty-five and a half month period which began on November 16, 2014 and included a contractual twenty-four month maintenance period. During 2015, the customer elected to terminate its maintenance agreement and as such all unrecognized deferred revenue was accelerated and recognized as product revenue during the first quarter of 2015. During the nine months ended September 30, 2015 , the Company recorded total product revenue of approximately $11.3 million related to this agreement. There was no product revenue recorded during the nine months ended September 30, 2016 related to this agreement.</t>
  </si>
  <si>
    <t>Earnings Per Share</t>
  </si>
  <si>
    <t>Earnings Per Share [Abstract]</t>
  </si>
  <si>
    <t>Earnings Per Share Basic earnings per share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and the Series A redeemable convertible preferred stock outstanding. The following represents the common stock equivalents that were excluded from the computation of diluted shares outstanding because their effect would have been anti-dilutive for the three and nine months ended September 30, 2016 and 2015 : Three Months Ended September 30, Nine Months Ended September 30, 2016 2015 2016 2015 Stock options and restricted stock 6,677,895 7,948,021 6,677,895 7,948,021 Series A redeemable convertible preferred stock 8,781,516 8,781,516 8,781,516 8,781,516 Total anti-dilutive common stock equivalents 15,459,411 16,729,537 15,459,411 16,729,537 The following represents a reconciliation of the numerators and denominators of the basic and diluted EPS computation: Three Months Ended September 30, Nine Months Ended September 30, 2016 2015 2016 2015 Numerator Net (loss) income $ (1,976,173 ) $ (2,581,939 ) $ (9,807,667 ) $ 12,256 Effects of Series A redeemable convertible preferred stock: Less: Series A redeemable convertible preferred stock dividends 194,012 190,786 581,986 568,476 Less: Accretion to redemption value of Series A redeemable convertible preferred stock 178,619 149,969 513,269 430,943 Net loss attributable to common stockholders $ (2,348,804 ) $ (2,922,694 ) $ (10,902,922 ) $ (987,163 ) Denominator Weighted average basic shares outstanding 43,488,448 41,113,431 42,847,038 41,004,976 Effect of dilutive securities: Stock options and restricted stock — — — — Series A redeemable convertible preferred stock — — — — Weighted average diluted shares outstanding 43,488,448 41,113,431 42,847,038 41,004,976 EPS Basic net loss per share attributable to common stockholders $ (0.05 ) $ (0.07 ) $ (0.25 ) $ (0.02 ) Diluted net loss per share attributable to common stockholders $ (0.05 ) $ (0.07 ) $ (0.25 ) $ (0.02 )</t>
  </si>
  <si>
    <t>Inventories</t>
  </si>
  <si>
    <t>Inventory Disclosure [Abstract]</t>
  </si>
  <si>
    <t>Inventories At September 30, 2016 and December 31, 2015 , inventories are as follows: September 30, 2016 December 31, 2015 Finished systems $ 6,181 $ 70,534 Total Inventory $ 6,181 $ 70,534 As of September 30, 2016 and December 31, 2015 , the Company had not recorded any reserve for excess and/or obsolete inventories in arriving at the estimated net realizable value of its inventory.</t>
  </si>
  <si>
    <t>Property and Equipment</t>
  </si>
  <si>
    <t>Property, Plant and Equipment [Abstract]</t>
  </si>
  <si>
    <t>Property and Equipment The gross carrying amount and accumulated depreciation of property and equipment as of September 30, 2016 and December 31, 2015 are as follows: September 30, 2016 December 31, 2015 Property and Equipment: Gross carrying amount $ 19,666,124 $ 19,513,607 Accumulated depreciation (18,536,559 ) (17,947,675 ) Property and Equipment, net $ 1,129,565 $ 1,565,932 For the three months ended September 30, 2016 and 2015 , depreciation expense was $154,948 and $280,663 , respectively. For the nine months ended September 30, 2016 and 2015 , depreciation expense was $560,324 and $1,003,224 , respectively.</t>
  </si>
  <si>
    <t>Software Development Costs</t>
  </si>
  <si>
    <t>Research and Development [Abstract]</t>
  </si>
  <si>
    <t>Software Development Costs The gross carrying amount and accumulated amortization of software development costs as of September 30, 2016 and December 31, 2015 are as follows: September 30, 2016 December 31, 2015 Software development costs: Gross carrying amount $ 2,917,215 $ 3,037,215 Accumulated amortization (2,280,416 ) (1,920,399 ) Software development costs, net $ 636,799 $ 1,116,816 During the three months ended September 30, 2016 and 2015 , the Company recorded $99,654 and $131,736 , respectively, of amortization expense related to capitalized software costs. During the nine months ended September 30, 2016 and 2015 , the Company recorded $360,017 and $394,064 , respectively, of amortization expense related to capitalized software costs.</t>
  </si>
  <si>
    <t>Goodwill and Other Intangible Assets</t>
  </si>
  <si>
    <t>Goodwill and Intangible Assets Disclosure [Abstract]</t>
  </si>
  <si>
    <t>Goodwill and Other Intangible Assets The gross carrying amount and accumulated amortization of goodwill and other intangible assets as of September 30, 2016 and December 31, 2015 are as follows: September 30, 2016 December 31, 2015 Goodwill $ 4,150,339 $ 4,150,339 Other intangible assets: Gross carrying amount $ 3,702,691 $ 3,609,524 Accumulated amortization (3,474,808 ) (3,353,387 ) Net carrying amount $ 227,883 $ 256,137 For the three months ended September 30, 2016 and 2015 , amortization expense was $39,186 and $40,167 , respectively. For the nine months ended September 30, 2016 and 2015 , amortization expense was $121,421 and $113,859 , respectively.</t>
  </si>
  <si>
    <t>Share-Based Payment Arrangements</t>
  </si>
  <si>
    <t>Disclosure of Compensation Related Costs, Share-based Payments [Abstract]</t>
  </si>
  <si>
    <t>Share-Based Payment Arrangements On April 27, 2016, the Company’s stockholders adopted the FalconStor Software, Inc. 2016 Incentive Stock Plan (the "2016 Plan"). The 2016 Plan is administered by the Compensation Committee and initially provided for the issuance of up to 1,500,000 shares of the Company’s common stock upon the exercise of options or upon the grant of shares with such restrictions as determined by the Compensation Committee to the employees, consultants and non-employee directors of the Company. Exercise prices of the options must be equal to the fair market value of the common stock on the date of grant. Options granted have terms of ten years . Shares of restricted stock have the terms and conditions set by the Board of Directors and are forfeitable until the terms of the grant have been satisfied. The 2016 Plan replaces the Company's 2006 Incentive Stock Plan. On April 27, 2016, the Company’s stockholders adopted the FalconStor Software, Inc. 2016 Outside Directors Equity Compensation Plan (the “2016 Director Plan”). The 2016 Director Plan is administered by the Board of Directors and provides for the issuance of up to 400,000 shares of the Company’s common stock upon the exercise of options or upon the grant of shares with such restrictions as determined by the Board of Directors to the non-employee directors of the Company. Exercise prices of the options must be equal to the fair market value of the common stock on the date of grant. Options granted have terms of ten years . Shares of restricted stock have the terms and conditions set by the Board of Directors and are forfeitable until the terms of the grant have been satisfied. The 2016 Director Plan replaces the 2013 Outside Directors Equity Compensation Plan. The following table summarizes the plans under which the Company was able to grant equity compensation as of September 30, 2016 : Shares Shares Available Shares Last Date for Grant Name of Plan Authorized for Grant Outstanding of Shares FalconStor Software, Inc., 2016 Incentive Stock Plan 2,166,606 2,166,606 — April 27, 2026 FalconStor Software, Inc., 2016 Outside Directors Equity Compensation Plan 400,000 330,000 70,000 April 27, 2019 On June 30, 2016, the total shares available for issuance under the 2016 Plan totaled 1,500,000 . Pursuant to the 2016 Plan, if, on July 1 st of any calendar year in which the 2016 Plan is in effect, the number of shares of stock as to which options, restricted shares and restricted stock units may be granted under the 2016 Plan is less than five percent ( 5% ) of the number of outstanding shares of stock, then the number of shares of stock available for issuance under the 2016 Plan is automatically increased so that the number equals five percent ( 5% ) of the shares of stock outstanding. In no event shall the number of shares of stock subject to the 2016 Plan in the aggregate exceed twenty million shares, subject to adjustment as provided in the 2016 Plan. On July 1, 2016, the total number of outstanding shares of the Company’s common stock totaled 43,332,111 . Pursuant to the 2016 Plan, the total shares available for issuance under the 2016 Plan thus increased 666,606 to 2,166,606 shares available for issuance as of July 1, 2016. The following table summarizes the Company’s equity plans that have expired but that still have equity awards outstanding as of September 30, 2016 : Name of Plan Shares Available for Grant Shares Outstanding FalconStor Software, Inc., 2006 Incentive Stock Plan — 6,226,395 FalconStor Software, Inc., 2013 Outside Directors Equity Compensation Plan — 74,000 FalconStor Software, Inc., 2007 Outside Directors Equity Compensation Plan — 160,000 FalconStor Software, Inc., 2000 Stock Option Plan — 147,500 The Company recognized share-based compensation expense for all awards issued under the Company’s stock equity plans in the following line items in the condensed consolidated statements of operations for the three and nine months ended September 30, 2016 and 2015 : Three Months Ended September 30, Nine Months Ended September 30, 2016 2015 2016 2015 Cost of revenue - Product $ — $ — $ — $ — Cost of revenue - Support and Service 16,684 26,653 85,521 80,357 Research and development costs 80,310 57,478 1,652,107 228,993 Selling and marketing 88,907 73,575 231,979 225,155 General and administrative 88,305 214,467 422,555 638,442 $ 274,206 $ 372,173 $ 2,392,162 $ 1,172,947 On March 7, 2016, the Company issued an aggregate of 507,070 shares of the Company's common stock to Cumulus Logic, LLC, as a milestone payment pursuant to the terms of a Software License and Development Agreement between the Company and Cumulus Logic, LLC. The shares have an aggregate value of $765,000 based on the 30 day trading day average of the Company's common stock immediately prior to July 29, 2015, the date that the License and Development Agreement was executed. The Company recognized share-based compensation expense of $699,757 related to this transaction based on the fair value of the common stock on the date of issue of $1.38 . This expense was included in "research and development costs" in the accompanying consolidated statements of operations. On April 1, 2016, the Company issued an aggregate of 591,582 shares of the Company's common stock to Cumulus Logic, LLC, as the final milestone payment pursuant to the terms of a Software License and Development Agreement between the Company and Cumulus Logic, LLC. The shares have an aggregate value of $892,500 based on the 30 day trading day average of the Company's common stock immediately prior to July 29, 2015, the date that the License and Development Agreement was executed. On April 1, 2016, the Company recognized share-based compensation expense of $786,804 related to this transaction based on the fair value of the common stock on the date of issue of $1.33 . This expense was included in "research and development costs" in the accompanying consolidated statements of operations.</t>
  </si>
  <si>
    <t>Income Taxes</t>
  </si>
  <si>
    <t>Income Tax Disclosure [Abstract]</t>
  </si>
  <si>
    <t>Income Taxes The Company’s provision for income taxes consists of state and local, and foreign taxes, as applicable, in amounts necessary to align the Company’s year-to-date tax provision with the effective rate that it expects to achieve for the full year. For the nine months ended September 30, 2016 and 2015 , the Company recorded an income tax provision of $375,338 and $403,736 , respectively, consisting primarily of state and local and foreign taxes. The effective tax rate for the nine months ended September 30, 2016 and September 30, 2015 was (4.0%) and 97.1% , respectively. The change in the effective tax rate is attributable to the mix of foreign and domestic earnings as no tax expense or benefit is being recognized on domestic earnings or losses. As of September 30, 2016 , the Company’s conclusion did not change with respect to the realizability of its domestic deferred tax assets and, therefore, the Company has not recorded any benefit for its expected net domestic deferred tax assets for the full year 2016 estimated annual effective tax rate. As of September 30, 2016 , the valuation allowance totaled approximately $39.5 million . The Company’s total unrecognized tax benefits, excluding interest, at both September 30, 2016 and December 31, 2015 were $217,289 . At September 30, 2016 , $331,762 of unrecognized tax benefits, including interest, if recognized, would reduce the Company’s effective tax rate. As of September 30, 2016 and December 31, 2015 , the Company had $114,473 and $100,202 , respectively, of accrued interest.</t>
  </si>
  <si>
    <t>Fair Value Measurements</t>
  </si>
  <si>
    <t>Fair Value Disclosures [Abstract]</t>
  </si>
  <si>
    <t>Fair Value Measurements 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September 30, 2016 and December 31, 2015 , the Level 1 category included money market funds and commercial paper, which are included within cash and cash equivalents in the condensed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At September 30, 2016 and December 31, 2015 , the Level 2 category included government securities and corporate debt securities, which are included within cash and cash equivalents and marketable securities in the condensed consolidated balance sheets. • Level 3 – Prices or valuations that require inputs that are both significant to the fair value measurement and unobservable. At September 30, 2016 and December 31, 2015 , the Level 3 category included derivatives, which are included within other long-term liabilities in the condensed consolidated balance sheets. The Company did not hold any cash, cash equivalents or marketable securities categorized as Level 3 as of September 30, 2016 or December 31, 2015 . The following table presents the Company’s assets and liabilities that are measured at fair value on a recurring basis at September 30, 2016 : Fair Value Measurements at Reporting Date Using Total Quoted Prices in Active Markets for Identical Assets Significant other Inputs Significant Unobservable Inputs Cash equivalents: Money market funds $ 3,430,911 $ 3,430,911 $ — $ — Total cash equivalents 3,430,911 3,430,911 — — Marketable securities: Corporate debt and government securities 500,040 — 500,040 — Total marketable securities 500,040 — 500,040 — Derivative liabilities: Derivative Instruments 173,667 — — 173,667 Total derivative liabilities 173,667 — — 173,667 Total assets and liabilities measured at fair value $ 4,104,618 $ 3,430,911 $ 500,040 $ 173,667 The following table presents the Company’s assets and liabilities that are measured at fair value on a recurring basis at December 31, 2015 : Fair Value Measurements at Reporting Date Using Total Quoted Prices in Active Markets for Identical Assets Significant other Inputs Significant Unobservable Inputs Cash equivalents: Money market funds and commercial paper $ 2,725,094 $ 2,725,094 $ — $ — Total cash equivalents 2,725,094 2,725,094 — — Marketable securities: Corporate debt and government securities 7,420,042 — 7,420,042 — Total marketable securities 7,420,042 — 7,420,042 — Derivative liabilities: Derivative Instruments 82,024 — — 82,024 Total derivative liabilities 82,024 — — 82,024 Total assets and liabilities measured at fair value $ 10,227,160 $ 2,725,094 $ 7,420,042 $ 82,024 The fair value of the Company’s investments in corporate debt and government securities have been determined utilizing third party pricing services and reviewed by the Company.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ollowing table presents a reconciliation of the beginning and ending balances of the Company's liabilities measured at fair value on a recurring basis using significant unobservable inputs (Level 3) for the three and nine months ended September 30, 2016 and September 30, 2015 : Three Months Ended September 30, Nine Months Ended September 30, 2016 2015 2016 2015 Beginning Balance $ 164,670 $ 100,561 $ 82,024 $ 137,171 Total loss (gain) recognized in earnings 8,997 (40,868 ) 91,643 (77,478 ) Ending Balance $ 173,667 $ 59,693 $ 173,667 $ 59,693</t>
  </si>
  <si>
    <t>Marketable Securities</t>
  </si>
  <si>
    <t>Investments, Debt and Equity Securities [Abstract]</t>
  </si>
  <si>
    <t>Marketable Securities The Company’s marketable securities consist of available-for-sale securities, which are carried at fair value, with unrealized gains and losses reported as a separate component of stockholders’ equity. Unrealized gains and losses are computed on the specific identification method. Realized gains, realized losses and declines in value judged to be other-than-temporary, are included in interest and other income (loss), net. The cost of available-for-sale securities sold is based on the specific identification method and interest earned is included in interest and other income. The cost and fair values of the Company’s available-for-sale marketable securities as of September 30, 2016 , were as follows: Aggregate Cost or Amortized Net Unrealized Government securities $ 500,040 $ 499,969 $ 71 Corporate debt securities — — — Marketable Securities $ 500,040 $ 499,969 $ 71 The cost and fair values of the Company’s available-for-sale marketable securities as of December 31, 2015 , were as follows: Aggregate Cost or Amortized Net Unrealized Government securities $ 6,560,303 $ 6,562,792 $ (2,489 ) Corporate debt securities 859,739 860,656 (917 ) Marketable Securities $ 7,420,042 $ 7,423,448 $ (3,406 ) The cost and fair values of available-for-sale securities by contractual maturity as of September 30, 2016 , were as follows: Fair Value Cost Due within one year $ 500,040 $ 499,969 Due after one year — — $ 500,040 $ 499,969</t>
  </si>
  <si>
    <t>Commitments and Contingencies</t>
  </si>
  <si>
    <t>Commitments and Contingencies Disclosure [Abstract]</t>
  </si>
  <si>
    <t>Commitments and Contingencies The Company has an operating lease covering its corporate office facility that expires in April 2021. The Company also has several additional operating leases related to offices in foreign countries with expiration dates ranging from 2016 through 2018. The following is a schedule of future minimum lease payments for all operating leases as of September 30, 2016 : 2016 $ 538,561 2017 1,682,631 2018 1,400,649 2019 1,402,181 2020 1,444,247 Thereafter 491,020 $ 6,959,289 The Company typically provides its customers a warranty on its software products for a period of no more than 90 days. Such warranties are accounted for in accordance with the authoritative guidance issued by the FASB on contingencies. For the three and nine months ended September 30, 2016 , the Company has not incurred any costs related to warranty obligations. Under the terms of substantially all of its software license agreements, the Company indemnifies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As of September 30, 2016 , there were no triggering events that would allow the holders of the Series A redeemable convertible preferred stock to require the Company to redeem any of the Series A redeemable convertible preferred stock. As of September 30, 2016 , we did not fail any financial or non-financial covenants related to our Series A redeemable convertible preferred stock, though the Company did not meet certain required targets for the three months ended September 30, 2016. Based on the Company's financial projections, the Company does not expect to meet certain of these required targets for the fourth quarter of 2016, which will result in the Company not being in compliance with the financial covenants of the Series A redeemable convertible preferred stock as of December 31, 2016. In such event, the Company would attempt to remedy the failed covenants and obtain waivers from the holders of the Series A redeemable convertible preferred stock. If the Company is unable to obtain waivers, the Company may not have sufficient liquidity or have sufficient surplus as such term is defined under the Delaware General Corporation Law to undertake the redemption. If the Company does not redeem the Series A redeemable convertible preferred stock, the holder of the Series A redeemable convertible preferred stock can pursue other remedies. On July 24, 2015, the Company entered into an Independent Marketing Agreement with RFN Prime Marketing Inc., to provide among other items, certain sales and marketing deliverables to the Company in exchange for up to 2.55 million shares of restricted Company common stock which will be issued based on certain milestone achievements and/or transactions over a twenty-four month period. The restricted Company common stock will be valued as it is earned, and the resulting value will be recorded as an expense in the period in which the performance milestone is met and the stock is earned. As of September 30, 2016 , none of the performance milestones have been met, and therefore no restricted Company common stock has been issued. On July 24, 2015, the Company renewed its Employment Agreement (“Quinn Employment Agreement”) with Gary Quinn. Pursuant to the Quinn Employment Agreement, the Company agreed to continue to employ Mr. Quinn as President and Chief Executive Officer of the Company effective July 24, 2015, at an annual salary of $475,000 per annum, which will automatically renew every twelve (12) months unless either party gives notice to the other that it will not renew at least sixty (60) days prior to the end of the term. Among other items, the Quinn Employment Agreement also provided for the grant of 500,000 restricted shares which vest 50% and 50% based upon the achievement of two predetermined milestones of the Company’s Common Stock closing trading price for ninety (90) consecutive trading days. The 500,000 restricted shares were granted to Mr. Quinn by the Company’s Compensation Committee on July 28, 2015. As of September 30, 2016 , neither of the milestones related to this award have been met. From time to time, the Company has undertaken restructuring and expense control measures to support its business performance and to align the Company’s cost structure with its resources. During the third quarter of 2013, the Company adopted a restructuring plan intended to better align the Company’s cost structure with the skills and resources required to more effectively execute the Company’s long-term growth strategy and to support revenue levels the Company expects to achieve on a go forward basis (the “2013 Plan”). In connection with the 2013 Plan, the Company eliminated over 100 positions worldwide, implemented tighter expense controls, ceased non-core activities and closed or downsized several facilities. As of September 30, 2016 the restructuring accrual totaled $846,337 . The 2013 Plan was substantially completed by December 31, 2014; however, the Company expects the majority of the remaining accrued severance related costs to be paid once final settlement litigation is completed, which can be at various times over the next three to twenty-four months. In addition, as of September 30, 2016 , our liability for uncertain tax positions totaled $331,762 . At this time, the settlement period for the positions, including related accrued interest, cannot be determined.</t>
  </si>
  <si>
    <t>Series A Redeemable Convertible Preferred Stock</t>
  </si>
  <si>
    <t>Equity [Abstract]</t>
  </si>
  <si>
    <t>Series A Redeemable Convertible Preferred Stock On September 16, 2013, the Company issued to Hale Capital Partners, LP (“Hale”) 900,000 shares of the Company’s Series A redeemable convertible preferred stock, par value $0.001 per share, at a price of $10 per share, for an aggregate purchase consideration of $9.0 million , which was subsequently transferred to HCP-FVA LLC. Each share of Series A redeemable convertible preferred stock is convertible into common stock equivalents, at the option of the holder and upon certain mandatory conversion events described below, at a conversion rate of $1.02488 (as adjusted for stock splits, stock dividends, reverse stock splits, stock combinations, reclassifications and similar events). The Company received net proceeds of approximately $8.7 million from the issuance of the redeemable convertible preferred stock in 2013, net of transaction costs. If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able by the redeemable convertible preferred stockholders, the Company can convert the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redeemable convertible preferred stockholder, but which price is not less than the arithmetic average of the weighted average prices of the common stock for the five trading days immediately preceding such sale. The holders of the Series A redeemable convertible preferred stock have veto power over certain future financings, and certain rights to participate in any subsequent financing, whether through debt or equity (subject to certain exclusions). In addition, the Company's agreements with the holders of the Series A redeemable convertible preferred stock provide that if, at the time of certain future debt or equity financings, the proceeds of which exceed $5.0 million , the holders of the Series A redeemable convertible preferred stock still have outstanding Series A redeemable convertible preferred stock, then the Company must offer to repurchase their Series A redeemable convertible preferred stock. The holders of the Series A redeemable convertible preferred stock have the right to accept the offer or to retain their Series A redeemable convertible preferred stock. If the Company does a financing, and the holders of the Series A redeemable convertible preferred stock elect to have their Series A redeemable convertible preferred stock repurchased, then the capital raised in excess of $5.0 million will go to repurchase the holders’ Series A redeemable convertible preferred stock, instead of being able to be used for our business. The Company cannot consummate a fundamental sale transaction in which the consideration is stock or a combination of cash and stock without the consent of the holder of the Series A redeemable convertible preferred stock. In addition to the veto rights set forth in the preceding paragraph, upon consummation of a fundamental sale transaction in which the consideration is cash and is not approved by the holder of the Series A redeemable convertible preferred stock, the Series A redeemable convertible preferred stock shall be redeemed at a per share redemption price equal to the greater of (i) 250% of the stated value of the Series A redeemable convertible preferred stock (which is currently equal to $22.5 million or $2.56 per share of common stock held by the holder of the Series A redeemable convertible preferred stock on an as converted basis as of September 30, 2016 ) and (ii) the price such holder would receive in the transaction on an as converted basis. Upon certain triggering events, such as bankruptcy, insolvency or a material adverse effect, failure to achieve minimum financial covenants or failure of the Company to issue shares upon conversion of the Series A redeemable convertible preferred stock in accordance with its obligations, the Series A redeemable convertible preferred stockholders may require the Company to redeem all or some of the Series A redeemable convertible preferred stock at a price equal to the greater of 100% of the stated value plus accrued and unpaid dividends or the product of the number of shares of common stock underlying the Series A redeemable convertible preferred stock and the closing price as of the occurrence of the triggering event. On or after August 5, 2017, each Series A redeemable convertible preferred stockholder can require the Company to redeem its Series A redeemable convertible preferred stock in cash at a price equal to 100% of the stated value being redeemed plus accrued and unpaid dividends. If the Company does not have the funds necessary to redeem the Series A redeemable convertible preferred stock, the dividends accruing on any outstanding Series A redeemable convertible preferred stock will increase to prime plus 10% (from prime plus 5% ). For each six months that the Series A redeemable convertible preferred stock remains unredeemed, the dividend rate increases by 1% , subject to a maximum dividend rate of 19% . In addition, the Company's failure to redeem the Series A redeemable convertible preferred stock would be considered a “Breach Event” under the agreements with the holders of the Series A redeemable convertible preferred stock. If a Breach Event were to occur and the Company is in default under or has breached any provision in respect of its obligations to redeem the Series A redeemable convertible preferred stock, then, under the agreements with the holders of our Series A redeemable convertible preferred stock, the Company's Board of Directors would automatically be increased, with the holders of the Series A redeemable convertible preferred stock having the right to appoint the new directors, so that the holders of the Series A redeemable convertible preferred stock would have appointed a majority of the Board of Directors. This would give the holders of the Series A redeemable convertible preferred stock control of the Company. As of September 30, 2016 , there were no triggering events that would allow the holders of the Series A redeemable convertible preferred stock to require the Company to redeem any of the Series A redeemable convertible preferred stock. As of September 30, 2016 , we did not fail any financial or non-financial covenants related to our Series A redeemable convertible preferred stock, though the Company did not meet certain required targets for the three months ended September 30, 2016. Based on the Company's financial projections, the Company does not expect to meet certain of these required targets for the fourth quarter of 2016, which will result in the Company not being in compliance with the financial covenants of the Series A redeemable convertible preferred stock as of December 31, 2016. In such event, the Company would attempt to remedy the failed covenants and obtain waivers from the holders of the Series A redeemable convertible preferred stock. If the Company is unable to obtain waivers, the Company may not have sufficient liquidity or have sufficient surplus as such term is defined under the Delaware General Corporation Law to undertake the redemption. If the Company does not redeem the Series A redeemable convertible preferred stock, the holder of the Series A redeemable convertible preferred stock can pursue other remedies. Holders of the Series A redeemable convertible preferred stock are entitled to receive quarterly dividends at the Prime Rate (Wall Street Journal Eastern Edition) plus 5% (up to a maximum amount of 10%) , payable in cash, provided, that if the Company will not have at least $1.0 million in positive cash flow for any calendar quarter after giving effect to the payment of such dividends, the Company, at its election, can pay such dividends in whole or in part in cash, provided that cash flow from operations is not negative, and the remainder can be accrued or paid in common stock to the extent certain equity conditions are satisfied. The Company issued 103,200 , 143,737 and 186,062 shares of the Company's common stock to the holder of the Series A redeemable convertible preferred stock in January, May and July 2016, respectively, as payment for the fourth quarter 2015 and the first and second quarter 2016 dividends, respectively. As of September 30, 2016 , the Company's liability for dividends to the holders of the Series A redeemable convertible preferred stock totaled $194,012 . The Company intends to pay this dividend through the issuance of its common stock during the fourth quarter of 2016. Each share of Series A redeemable convertible preferred stock has a vote equal to the number of shares of common stock into which the redeemable convertible preferred stock would be convertible as of the record date of September 13, 2013. The Company’s closing stock price on the record date was $1.23 per share, which results in voting power of an aggregate of 7,317,073 shares. In addition, holders of a majority of the Series A redeemable convertible preferred stock must approve certain actions, including any amendments to the Company's charter or bylaws that adversely affects the voting powers, preferences or other rights of the Series A redeemable convertible preferred stock; payment of dividends or distributions; any liquidation, capitalization, reorganization or any other fundamental transaction of the Company, other than as set forth above; issuance of certain equity securities senior to or in parity with the Series A redeemable convertible preferred stock as to dividend rights, redemption rights, liquidation preference and other rights; issuances of equity below the conversion price; incur any liens or borrowings other than non-convertible indebtedness from standard commercial lenders which does not exceed 80% of the Company’s accounts receivable; and the redemption or purchase of any capital stock of the Company. The Company has classified the Series A redeemable convertible preferred stock as temporary equity in the financial statements as it is subject to redemption at the option of the holder under certain circumstances. As a result of the Company’s analysis of all the embedded conversion and put features within the Series A redeemable convertible preferred stock, the contingent redemption put options in the Series A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Series A redeemable convertible preferred stock and recorded as a liability. The fair value of these derivative instruments and the loss (gain) recorded on the change in the fair value of these derivative instruments, which was included in “Interest and other (loss) income, net” within the condensed consolidated statement of operations, for the three months ended September 30, 2016 and 2015 , were as follows: Three Months Ended September 30, Nine Months Ended September 30, 2016 2015 2016 2015 Beginning Balance $ 164,670 $ 100,561 $ 82,024 $ 137,171 Total loss (gain) recognized in earnings 8,997 (40,868 ) 91,643 (77,478 ) Ending Balance $ 173,667 $ 59,693 $ 173,667 $ 59,693 At the time of issuance the Company recorded transaction costs, a beneficial conversion feature and the fair value allocated to the embedded derivatives as discounts to the Series A redeemable convertible preferred stock. These costs are being accreted to the Series A redeemable convertible preferred stock using the effective interest method through the stated redemption date of August 5, 2017, which represents the earliest redemption date of the instrument. The Company included deductions for accretion and accrued dividends as adjustments to net loss attributable to common stockholders on the condensed consolidated statement of operations for the three and nine months ended September 30, 2016 and 2015 . The following represents a reconciliation of net loss attributable to common stockholders for the three and nine months ended September 30, 2016 and 2015 : Three Months Ended September 30, Nine Months Ended September 30, 2016 2015 2016 2015 Net (loss) income $ (1,976,173 ) $ (2,581,939 ) $ (9,807,667 ) $ 12,256 Effects of Series A redeemable convertible preferred stock: Less: Series A redeemable convertible preferred stock dividends 194,012 190,786 581,986 568,476 Less: Accretion to redemption value of Series A redeemable convertible preferred stock 178,619 149,969 513,269 430,943 Net loss attributable to common stockholders $ (2,348,804 ) $ (2,922,694 ) $ (10,902,922 ) $ (987,163 )</t>
  </si>
  <si>
    <t>Accumulated Other Comprehensive Loss</t>
  </si>
  <si>
    <t>Accumulated Other Comprehensive Loss The changes in Accumulated Other Comprehensive (Loss) Income, net of tax, for the three months ended September 30, 2016 are as follows: Foreign Currency Net Unrealized Gains (Losses) on Marketable Net Minimum Total Accumulated other comprehensive (loss) income at June 30, 2016 $ (2,288,570 ) $ 350 $ 31,040 $ (2,257,180 ) Other comprehensive income (loss) Other comprehensive income (loss) before reclassifications 59,527 (1,289 ) 2,616 60,854 Amounts reclassified from accumulated other comprehensive income (loss) — 1,010 1,258 2,268 Total other comprehensive income (loss) 59,527 (279 ) 3,874 63,122 Accumulated other comprehensive (loss) income at September 30, 2016 $ (2,229,043 ) $ 71 $ 34,914 $ (2,194,058 ) The changes in Accumulated Other Comprehensive (Loss) Income, net of tax, for the nine months ended September 30, 2016 are as follows: Foreign Currency Net Unrealized (Losses) Gains on Marketable Net Minimum Total Accumulated other comprehensive (loss) income at December 31, 2015 $ (1,726,994 ) $ (3,406 ) $ 27,186 $ (1,703,214 ) Other comprehensive (loss) income Other comprehensive (loss) income before reclassifications (502,049 ) 1,224 4,039 (496,786 ) Amounts reclassified from accumulated other comprehensive (loss) income — 2,253 3,689 5,942 Total other comprehensive (loss) income (502,049 ) 3,477 7,728 (490,844 ) Accumulated other comprehensive (loss) income at September 30, 2016 $ (2,229,043 ) $ 71 $ 34,914 $ (2,194,058 ) The changes in Accumulated Other Comprehensive (Loss) Income, net of tax, for the three months ended September 30, 2015 are as follows: Foreign Currency Net Unrealized Net Minimum Total Accumulated other comprehensive (loss) income at June 30, 2015 $ (1,567,473 ) $ 3,268 $ 32,421 $ (1,531,784 ) Other comprehensive (loss) income Other comprehensive (loss) income before reclassifications (93,045 ) 1,511 (7,348 ) (98,882 ) Amounts reclassified from accumulated other comprehensive (loss) income — (82 ) 1,615 1,533 Total other comprehensive (loss) income (93,045 ) 1,429 (5,733 ) (97,349 ) Accumulated other comprehensive (loss) income at September 30, 2015 $ (1,660,518 ) $ 4,697 $ 26,688 $ (1,629,133 ) The changes in Accumulated Other Comprehensive (Loss) Income, net of tax, for the nine months ended September 30, 2015 are as follows: Foreign Currency Net Unrealized (Losses) Gains on Marketable Net Minimum Total Accumulated other comprehensive (loss) income at December 31, 2014 $ (1,536,495 ) $ (1,408 ) $ 26,613 $ (1,511,290 ) Other comprehensive (loss) income Other comprehensive (loss) income before reclassifications (124,023 ) 6,536 (4,898 ) (122,385 ) Amounts reclassified from accumulated other comprehensive (loss) income — (431 ) 4,973 4,542 Total other comprehensive (loss) income (124,023 ) 6,105 75 (117,843 ) Accumulated other comprehensive (loss) income at September 30, 2015 $ (1,660,518 ) $ 4,697 $ 26,688 $ (1,629,133 ) For the three and nine months ended September 30, 2016 and 2015 , the amounts reclassified to net loss related to the Company’s defined benefit plan and maturity of marketable securities. These amounts are included within “ Operating (loss) income ” within the condensed consolidated statements of operations.</t>
  </si>
  <si>
    <t>Stockholders' Equity</t>
  </si>
  <si>
    <t xml:space="preserve"> Stockholders' Equity Stock Repurchase Activity On April 22, 2015, the Company’s Board of Directors (the "Board") approved a new stock buy-back program (the "Repurchase Program"). The Repurchase Program authorizes management to repurchase in the aggregate up to five million shares of the Company's common stock. Repurchases may be made by the Company from time to time in open-market or privately-negotiated transactions as permitted by securities laws and other legal requirements, and subject to market conditions and other factors. The Repurchase Program superseded and replaced the Company's prior stock buy-back program. The Repurchase Program does not obligate the Company to make repurchases at any specific time or situation. The Company was required to obtain approvals from the Series A redeemable convertible preferred stockholders for the Repurchase Program. The Repurchase Program does not have an expiration date and may be amended or terminated by the Board at any time without prior notice. During the three and nine months ended September 30, 2016 and the three months ended September 30, 2015 , the Company did not repurchase any shares of its common stock. During the nine months ended September 30, 2015 , the Company repurchased 92,161 shares of its common stock at an aggregate purchase price of $137,859 or $1.50 per share. As of September 30, 2016 , the Company had the authorization to repurchase 4,907,839 shares of its common stock based upon its judgment and market conditions. Independent Marketing Agreement On July 24, 2015, the Company entered into an Independent Marketing Agreement with RFN Prime Marketing Inc., to provide among other items, certain sales and marketing deliverables to the Company in exchange for up to 2.55 million shares of restricted Company common stock which will be issued based on certain milestone achievements and/or transactions over a twenty-four month period. The restricted Company common stock will be valued as it is earned, and the resulting value will be recorded as an expense in the period in which the performance milestone is met and the stock is earned. As of September 30, 2016 , none of the performance milestones have been met, and therefore no restricted Company common stock has been issued.</t>
  </si>
  <si>
    <t>Litigation</t>
  </si>
  <si>
    <t>Litigation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 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Segment Reporting</t>
  </si>
  <si>
    <t>Segment Reporting [Abstract]</t>
  </si>
  <si>
    <t>Segment Reporting The Company is organized in a single operating segment for purposes of making operating decisions and assessing performance. Revenue from the United States to customers in the following geographical areas for the three and nine months ended September 30, 2016 and 2015 , and the location of long-lived assets as of September 30, 2016 and December 31, 2015 , are summarized as follows: Three Months Ended September 30, Nine Months Ended September 30, 2016 2015 2016 2015 Revenue: Americas $ 1,856,175 $ 2,980,427 $ 6,909,801 $ 20,613,518 Asia Pacific 2,958,989 3,441,168 8,645,233 9,547,455 Europe, Middle East, Africa and Other 2,511,646 3,261,631 7,272,058 9,014,718 Total Revenue $ 7,326,810 $ 9,683,226 $ 22,827,092 $ 39,175,691 September 30, 2016 December 31, 2015 Long-lived assets: Americas $ 6,570,271 $ 7,519,787 Asia Pacific 622,935 650,633 Europe, Middle East, Africa and Other 118,133 168,241 Total long-lived assets $ 7,311,339 $ 8,338,661 For both the three and nine months ended September 30, 2016 , the Company had one customer, Hitachi Data Systems, that accounted for 11% of total revenue. For the three months ended September 30, 2015 , the Company had one customer, Hitachi Data Systems, that accounted for 15% of total revenue. For the nine months ended September 30, 2015, the Company had one customer, Violin Memory, Inc., that accounted for 29% of total revenue. As of September 30, 2016 , the Company had two customers, Datang Telecom International Technology Co., Ltd and Huawei Technologies Co., Ltd that accounted for 18% and 11% , respectively, of the gross accounts receivable balance. As of December 31, 2015 , the Company had two customers, Datang Telecom International Technology Co., Ltd and Hitachi Data Systems, that accounted for 11% and 10% , respectively, of the gross accounts receivable balance.</t>
  </si>
  <si>
    <t>Restructuring Costs</t>
  </si>
  <si>
    <t>Restructuring and Related Activities [Abstract]</t>
  </si>
  <si>
    <t>Restructuring Costs From time to time, the Company has undertaken restructuring and expense control measures to support its business performance and to align the Company’s cost structure with its resources. In the third quarter of 2013, the Company adopted the 2013 Plan to better align the Company’s cost structure with the skills and resources required to more effectively execute the Company’s long-term growth strategy and to support revenue levels the Company expects to achieve on a go forward basis. In connection with the 2013 Plan, the Company eliminated over 100 positions worldwide, implemented tighter expense controls, ceased non-core activities and closed or downsized several facilities. The 2013 Plan was substantially completed by December 31, 2014; however, we expect the majority of the severance related costs to be paid once final settlement litigation is completed, which can be at various times over the next three to twenty-four months. The following table summarizes the activity related to restructuring liabilities recorded in connection with the 2013 Plan: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76,030 7,954 83,984 Utilized/Paid (36,531 ) (18,315 ) (54,846 ) Balance at March 31, 2016 $ 757,139 $ 4,661 $ 761,800 Provisions/Additions 89,198 4,207 93,405 Utilized/Paid — (4,664 ) (4,664 ) Balance at June 30, 2016 $ 846,337 $ 4,204 $ 850,541 Provisions/Additions — — — Utilized/Paid — (4,204 ) (4,204 ) Balance at September 30, 2016 $ 846,337 $ — $ 846,337 The severance related liabilities are included within “accrued expenses” in the accompanying condensed consolidated balance sheets. The expenses under the 2013 Plan are included within “restructuring costs” in the accompanying condensed consolidated statements of operations.</t>
  </si>
  <si>
    <t>Basis of Presentation (Policies)</t>
  </si>
  <si>
    <t>The Company and Nature of Operations</t>
  </si>
  <si>
    <t>The Company and Nature of Operations FalconStor Software, Inc., a Delaware Corporation (the "Company"), is a leading software-defined storage company offering a converged data services software platform that is hardware agnostic. As a global company, our vision is to deliver enterprise class, software-defined, intelligent data services combined with predictive analytics across any primary or secondary storage hardware, in the cloud or on premise. The Company mission is to help IT organizations realize more economic value out of existing environments and any future storage investments while reducing complexity, maximizing flexibility and improving operational efficiency. Our award-winning solutions are available and supported worldwide by OEMs as well as leading service providers, system integrators, resellers and the Company.</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si>
  <si>
    <t>Unaudited Interim Financial Information</t>
  </si>
  <si>
    <t>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September 30, 2016 , and the results of its operations for the three and nine months ended September 30, 2016 and 2015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5 (" 2015 Form 10-K").</t>
  </si>
  <si>
    <t>Recently Adopted and Issued Accounting Pronouncements</t>
  </si>
  <si>
    <t>Recently Adopted Accounting Pronouncements In November 2014, the Financial Accounting Standards Board (the "FASB") issued new guidance which requires an entity to determine whether the host contract in a hybrid financial instrument issued in the form of a share is more akin to debt or to equity by considering the economic characteristics and risks of the entire hybrid financial instrument, including the embedded derivative feature that is being evaluated for separate accounting from the host contract. The effects of initially adopting the amendments in this update should be applied on a modified retrospective basis to existing hybrid financial instruments issued in the form of a share as of the beginning of the fiscal year for which the amendments are effective. The amendments in this update are effective for fiscal years, and interim periods within those fiscal years, beginning after December 15, 2015, which for the Company was the first quarter of 2016. The adoption of this new accounting guidance by Company has not had any impact on the Company's consolidated financial position, results of operations or cash flows. 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amendments in this update are effective for the annual period ending after December 15, 2016, and for annual and interim periods thereafter, which for the Company is the annual period ending December 31, 2016. The adoption of this new accounting guidance by Company has not had any impact on the Company's consolidated financial position, results of operations or cash flows. (f) Recently Issued Accounting Pronouncement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annual period ending December 31, 2018. Early adoption, including adoption in an interim period, is permitted. The Company does not expect the adoption of this guidance to have a material impact on its consolidated financial statements and related disclosures.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the annual period ending December 31, 2017. Early adoption, including adoption in an interim period, is permitted. The standard requires the use of several transition methods including a modified retrospective transition method, retrospective method and prospective method. The Company is evaluating the effect that this new guidance will have on its consolidated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 is evaluating the effect that this new guidance will have on its consolidated financial statements and related disclosure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December 31, 2018.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results. In November 2015, the FASB issued new guidance which requires an entity to classify deferred tax liabilities and assets, along with any related valuation allowance, as non-current in its consolidated balance sheet. The amendments in this update may be applied either prospectively to all deferred tax liabilities and assets or retrospectively to all periods presented. The amendments in this update are effective for fiscal years, and interim periods within those fiscal years, beginning after December 15, 2016, which for the Company will be the annual period ending December 31, 2017. Early adoption, including adoption in an interim period, is permitted. The Company has not yet adopted this guidance and currently does not expect the adoption of the new guidance by the Company to have a significant impact on the Company's financial results. In May 2014, the FASB issued new guidance which requires an entity to recognize the amount of revenue to which it expects to be entitled for the transfer of promised goods or services to customers. This new guidance will replace most existing revenue recognition guidance in Generally Accepted Accounting Principles in the United States when it becomes effective. The new standard is effective for the annual period beginning after December 15, 2017, including interim reporting periods within that period, which for the Company will be the annual period ending December 31, 2018. Early application as of January 1, 2017 is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financial reporting.</t>
  </si>
  <si>
    <t>Revenue Recognition</t>
  </si>
  <si>
    <t>Revenue Recognition The Company derives its revenue from sales of its products, support and services. Product revenue consists of the Company’s software integrated with industry standard hardware and sold as complete turn-key integrated solutions, as stand-alone software applications or sold on a subscription or consumption basis. Depending on the nature of the arrangement revenue related to turn-key solutions and stand-alone software applications are generally recognized upon shipment and delivery of license keys. For certain arrangements revenue is recognized based on usage or ratably over the term of the arrangement. Support and services revenue consists of both maintenance revenues and professional services revenues. Revenue is recorded net of applicable sales taxes. In accordance with the authoritative guidance issued by the FASB on revenue recognition, the Company recognizes revenue when persuasive evidence of an arrangement exists, the fee is fixed or determinable, delivery has occurred, and collection of the resulting receivable is deemed probable. Products delivered to a customer on a trial basis are not recognized as revenue until the trial period has ended and acceptance has occurred by the customer. Reseller and distributor customers typically send the Company a purchase order when they have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and (ii) payments received for product sales bundled with multiple years of maintenance but for which VSOE did not exist for all undelivered elements of the arrangement. The Company provides an allowance for product returns as a reduction of revenue, based upon historical experience and known or expected trends. When more than one element, such as hardware, software and services are contained in a single arrangement, the Company will first allocate revenue based upon the relative selling price into two categories: (1) non-software components, such as hardware and any hardware-related items, as required system software that functions with the hardware to deliver the essential functionality of the hardware and related post-contract customer support, and software as service subscriptions and (2) software components and applications, such as post-contract customer support and other services. The Company will then allocate revenue within the non-software category to each element based upon their relative selling price using a hierarchy of VSOE, third-party evidence of selling price (“TPE”) or estimated selling prices (“ESP”), if VSOE or TPE does not exist. The Company will allocate revenue within the software category to the undelivered elements based upon their fair value using VSOE with the residual revenue allocated to the delivered elements. If the Company cannot objectively determine the VSOE of the fair value of any undelivered software element, the Company will defer revenue for all software components until all elements are delivered and services have been performed, until fair value can objectively be determined for any remaining undelivered elements, or until software maintenance is the only undelivered element which the Company does not have VSOE for, in which case revenue is recognized over the maintenance term for all software elements. 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 The Company has entered into various distribution, licensing and joint promotion agreements with OEMs, whereby the Company has provided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 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 Certain arrangements, for which VSOE of fair value for the undelivered maintenance elements cannot be established, are accounted for as a single unit of account. The revenue recognized from single units of accounting are typically allocated and classified on the consolidated statements of operations as product revenue and support and services revenue. Since VSOE cannot be established, VSOE of similar maintenance offerings provides the basis for the support and services revenue classification, and the remaining residual consideration provides the basis for the product revenue classification.</t>
  </si>
  <si>
    <t>Earnings Per Share (Tables)</t>
  </si>
  <si>
    <t>Schedule of Antidilutive Securities Excluded from Computation of Earnings Per Share</t>
  </si>
  <si>
    <t>The following represents the common stock equivalents that were excluded from the computation of diluted shares outstanding because their effect would have been anti-dilutive for the three and nine months ended September 30, 2016 and 2015 : Three Months Ended September 30, Nine Months Ended September 30, 2016 2015 2016 2015 Stock options and restricted stock 6,677,895 7,948,021 6,677,895 7,948,021 Series A redeemable convertible preferred stock 8,781,516 8,781,516 8,781,516 8,781,516 Total anti-dilutive common stock equivalents 15,459,411 16,729,537 15,459,411 16,729,537</t>
  </si>
  <si>
    <t>Computation of Earnings Per Share</t>
  </si>
  <si>
    <t>The following represents a reconciliation of the numerators and denominators of the basic and diluted EPS computation: Three Months Ended September 30, Nine Months Ended September 30, 2016 2015 2016 2015 Numerator Net (loss) income $ (1,976,173 ) $ (2,581,939 ) $ (9,807,667 ) $ 12,256 Effects of Series A redeemable convertible preferred stock: Less: Series A redeemable convertible preferred stock dividends 194,012 190,786 581,986 568,476 Less: Accretion to redemption value of Series A redeemable convertible preferred stock 178,619 149,969 513,269 430,943 Net loss attributable to common stockholders $ (2,348,804 ) $ (2,922,694 ) $ (10,902,922 ) $ (987,163 ) Denominator Weighted average basic shares outstanding 43,488,448 41,113,431 42,847,038 41,004,976 Effect of dilutive securities: Stock options and restricted stock — — — — Series A redeemable convertible preferred stock — — — — Weighted average diluted shares outstanding 43,488,448 41,113,431 42,847,038 41,004,976 EPS Basic net loss per share attributable to common stockholders $ (0.05 ) $ (0.07 ) $ (0.25 ) $ (0.02 ) Diluted net loss per share attributable to common stockholders $ (0.05 ) $ (0.07 ) $ (0.25 ) $ (0.02 )</t>
  </si>
  <si>
    <t>Inventories (Tables)</t>
  </si>
  <si>
    <t>Schedule of Inventory</t>
  </si>
  <si>
    <t>At September 30, 2016 and December 31, 2015 , inventories are as follows: September 30, 2016 December 31, 2015 Finished systems $ 6,181 $ 70,534 Total Inventory $ 6,181 $ 70,534</t>
  </si>
  <si>
    <t>Property and Equipment (Tables)</t>
  </si>
  <si>
    <t>Schedule of Property and Equipment</t>
  </si>
  <si>
    <t>The gross carrying amount and accumulated depreciation of property and equipment as of September 30, 2016 and December 31, 2015 are as follows: September 30, 2016 December 31, 2015 Property and Equipment: Gross carrying amount $ 19,666,124 $ 19,513,607 Accumulated depreciation (18,536,559 ) (17,947,675 ) Property and Equipment, net $ 1,129,565 $ 1,565,932</t>
  </si>
  <si>
    <t>Software Development Costs (Tables)</t>
  </si>
  <si>
    <t>Summary of Software Development Costs</t>
  </si>
  <si>
    <t>The gross carrying amount and accumulated amortization of software development costs as of September 30, 2016 and December 31, 2015 are as follows: September 30, 2016 December 31, 2015 Software development costs: Gross carrying amount $ 2,917,215 $ 3,037,215 Accumulated amortization (2,280,416 ) (1,920,399 ) Software development costs, net $ 636,799 $ 1,116,816</t>
  </si>
  <si>
    <t>Goodwill and Other Intangible Assets (Tables)</t>
  </si>
  <si>
    <t>Schedule of Intangible Assets and Goodwill</t>
  </si>
  <si>
    <t>The gross carrying amount and accumulated amortization of goodwill and other intangible assets as of September 30, 2016 and December 31, 2015 are as follows: September 30, 2016 December 31, 2015 Goodwill $ 4,150,339 $ 4,150,339 Other intangible assets: Gross carrying amount $ 3,702,691 $ 3,609,524 Accumulated amortization (3,474,808 ) (3,353,387 ) Net carrying amount $ 227,883 $ 256,137</t>
  </si>
  <si>
    <t>Share-Based Payment Arrangements (Tables)</t>
  </si>
  <si>
    <t>Details of Stock Option Plan</t>
  </si>
  <si>
    <t>The following table summarizes the plans under which the Company was able to grant equity compensation as of September 30, 2016 : Shares Shares Available Shares Last Date for Grant Name of Plan Authorized for Grant Outstanding of Shares FalconStor Software, Inc., 2016 Incentive Stock Plan 2,166,606 2,166,606 — April 27, 2026 FalconStor Software, Inc., 2016 Outside Directors Equity Compensation Plan 400,000 330,000 70,000 April 27, 2019</t>
  </si>
  <si>
    <t>Schedule of Equity Awards Outstanding</t>
  </si>
  <si>
    <t>The following table summarizes the Company’s equity plans that have expired but that still have equity awards outstanding as of September 30, 2016 : Name of Plan Shares Available for Grant Shares Outstanding FalconStor Software, Inc., 2006 Incentive Stock Plan — 6,226,395 FalconStor Software, Inc., 2013 Outside Directors Equity Compensation Plan — 74,000 FalconStor Software, Inc., 2007 Outside Directors Equity Compensation Plan — 160,000 FalconStor Software, Inc., 2000 Stock Option Plan — 147,500</t>
  </si>
  <si>
    <t>Schedule Of Share Based Compensation Recognized</t>
  </si>
  <si>
    <t>The Company recognized share-based compensation expense for all awards issued under the Company’s stock equity plans in the following line items in the condensed consolidated statements of operations for the three and nine months ended September 30, 2016 and 2015 : Three Months Ended September 30, Nine Months Ended September 30, 2016 2015 2016 2015 Cost of revenue - Product $ — $ — $ — $ — Cost of revenue - Support and Service 16,684 26,653 85,521 80,357 Research and development costs 80,310 57,478 1,652,107 228,993 Selling and marketing 88,907 73,575 231,979 225,155 General and administrative 88,305 214,467 422,555 638,442 $ 274,206 $ 372,173 $ 2,392,162 $ 1,172,947</t>
  </si>
  <si>
    <t>Fair Value Measurements (Tables)</t>
  </si>
  <si>
    <t>Schedule of Fair Value Assets Measured On Recurring Basis</t>
  </si>
  <si>
    <t>The following table presents the Company’s assets and liabilities that are measured at fair value on a recurring basis at September 30, 2016 : Fair Value Measurements at Reporting Date Using Total Quoted Prices in Active Markets for Identical Assets Significant other Inputs Significant Unobservable Inputs Cash equivalents: Money market funds $ 3,430,911 $ 3,430,911 $ — $ — Total cash equivalents 3,430,911 3,430,911 — — Marketable securities: Corporate debt and government securities 500,040 — 500,040 — Total marketable securities 500,040 — 500,040 — Derivative liabilities: Derivative Instruments 173,667 — — 173,667 Total derivative liabilities 173,667 — — 173,667 Total assets and liabilities measured at fair value $ 4,104,618 $ 3,430,911 $ 500,040 $ 173,667 The following table presents the Company’s assets and liabilities that are measured at fair value on a recurring basis at December 31, 2015 : Fair Value Measurements at Reporting Date Using Total Quoted Prices in Active Markets for Identical Assets Significant other Inputs Significant Unobservable Inputs Cash equivalents: Money market funds and commercial paper $ 2,725,094 $ 2,725,094 $ — $ — Total cash equivalents 2,725,094 2,725,094 — — Marketable securities: Corporate debt and government securities 7,420,042 — 7,420,042 — Total marketable securities 7,420,042 — 7,420,042 — Derivative liabilities: Derivative Instruments 82,024 — — 82,024 Total derivative liabilities 82,024 — — 82,024 Total assets and liabilities measured at fair value $ 10,227,160 $ 2,725,094 $ 7,420,042 $ 82,024</t>
  </si>
  <si>
    <t>Fair Value Measurements using Significant Unobservable Inputs</t>
  </si>
  <si>
    <t>The following table presents a reconciliation of the beginning and ending balances of the Company's liabilities measured at fair value on a recurring basis using significant unobservable inputs (Level 3) for the three and nine months ended September 30, 2016 and September 30, 2015 : Three Months Ended September 30, Nine Months Ended September 30, 2016 2015 2016 2015 Beginning Balance $ 164,670 $ 100,561 $ 82,024 $ 137,171 Total loss (gain) recognized in earnings 8,997 (40,868 ) 91,643 (77,478 ) Ending Balance $ 173,667 $ 59,693 $ 173,667 $ 59,693</t>
  </si>
  <si>
    <t>Marketable Securities (Tables)</t>
  </si>
  <si>
    <t>Schedule Of Available For Sale Securities</t>
  </si>
  <si>
    <t>The cost and fair values of the Company’s available-for-sale marketable securities as of September 30, 2016 , were as follows: Aggregate Cost or Amortized Net Unrealized Government securities $ 500,040 $ 499,969 $ 71 Corporate debt securities — — — Marketable Securities $ 500,040 $ 499,969 $ 71 The cost and fair values of the Company’s available-for-sale marketable securities as of December 31, 2015 , were as follows: Aggregate Cost or Amortized Net Unrealized Government securities $ 6,560,303 $ 6,562,792 $ (2,489 ) Corporate debt securities 859,739 860,656 (917 ) Marketable Securities $ 7,420,042 $ 7,423,448 $ (3,406 )</t>
  </si>
  <si>
    <t>Schedule of cost basis and fair value of available-for-sale securities by contractual maturity</t>
  </si>
  <si>
    <t>The cost and fair values of available-for-sale securities by contractual maturity as of September 30, 2016 , were as follows: Fair Value Cost Due within one year $ 500,040 $ 499,969 Due after one year — — $ 500,040 $ 499,969</t>
  </si>
  <si>
    <t>Commitments and Contingencies (Tables)</t>
  </si>
  <si>
    <t>Schedule of Future Minimum Payments for Operating Leases</t>
  </si>
  <si>
    <t>The following is a schedule of future minimum lease payments for all operating leases as of September 30, 2016 : 2016 $ 538,561 2017 1,682,631 2018 1,400,649 2019 1,402,181 2020 1,444,247 Thereafter 491,020 $ 6,959,289</t>
  </si>
  <si>
    <t>Series A Redeemable Convertible Preferred Stock (Tables)</t>
  </si>
  <si>
    <t>Embedded Derivative Instruments Rollforward</t>
  </si>
  <si>
    <t>The fair value of these derivative instruments and the loss (gain) recorded on the change in the fair value of these derivative instruments, which was included in “Interest and other (loss) income, net” within the condensed consolidated statement of operations, for the three months ended September 30, 2016 and 2015 , were as follows: Three Months Ended September 30, Nine Months Ended September 30, 2016 2015 2016 2015 Beginning Balance $ 164,670 $ 100,561 $ 82,024 $ 137,171 Total loss (gain) recognized in earnings 8,997 (40,868 ) 91,643 (77,478 ) Ending Balance $ 173,667 $ 59,693 $ 173,667 $ 59,693</t>
  </si>
  <si>
    <t>Reconciliation of net (loss) income attributable to common stockholders</t>
  </si>
  <si>
    <t>The following represents a reconciliation of net loss attributable to common stockholders for the three and nine months ended September 30, 2016 and 2015 : Three Months Ended September 30, Nine Months Ended September 30, 2016 2015 2016 2015 Net (loss) income $ (1,976,173 ) $ (2,581,939 ) $ (9,807,667 ) $ 12,256 Effects of Series A redeemable convertible preferred stock: Less: Series A redeemable convertible preferred stock dividends 194,012 190,786 581,986 568,476 Less: Accretion to redemption value of Series A redeemable convertible preferred stock 178,619 149,969 513,269 430,943 Net loss attributable to common stockholders $ (2,348,804 ) $ (2,922,694 ) $ (10,902,922 ) $ (987,163 )</t>
  </si>
  <si>
    <t>Accumulated Other Comprehensive Loss (Tables)</t>
  </si>
  <si>
    <t>Schedule of accumulated other comprehensive loss</t>
  </si>
  <si>
    <t>The changes in Accumulated Other Comprehensive (Loss) Income, net of tax, for the three months ended September 30, 2016 are as follows: Foreign Currency Net Unrealized Gains (Losses) on Marketable Net Minimum Total Accumulated other comprehensive (loss) income at June 30, 2016 $ (2,288,570 ) $ 350 $ 31,040 $ (2,257,180 ) Other comprehensive income (loss) Other comprehensive income (loss) before reclassifications 59,527 (1,289 ) 2,616 60,854 Amounts reclassified from accumulated other comprehensive income (loss) — 1,010 1,258 2,268 Total other comprehensive income (loss) 59,527 (279 ) 3,874 63,122 Accumulated other comprehensive (loss) income at September 30, 2016 $ (2,229,043 ) $ 71 $ 34,914 $ (2,194,058 ) The changes in Accumulated Other Comprehensive (Loss) Income, net of tax, for the nine months ended September 30, 2016 are as follows: Foreign Currency Net Unrealized (Losses) Gains on Marketable Net Minimum Total Accumulated other comprehensive (loss) income at December 31, 2015 $ (1,726,994 ) $ (3,406 ) $ 27,186 $ (1,703,214 ) Other comprehensive (loss) income Other comprehensive (loss) income before reclassifications (502,049 ) 1,224 4,039 (496,786 ) Amounts reclassified from accumulated other comprehensive (loss) income — 2,253 3,689 5,942 Total other comprehensive (loss) income (502,049 ) 3,477 7,728 (490,844 ) Accumulated other comprehensive (loss) income at September 30, 2016 $ (2,229,043 ) $ 71 $ 34,914 $ (2,194,058 ) The changes in Accumulated Other Comprehensive (Loss) Income, net of tax, for the three months ended September 30, 2015 are as follows: Foreign Currency Net Unrealized Net Minimum Total Accumulated other comprehensive (loss) income at June 30, 2015 $ (1,567,473 ) $ 3,268 $ 32,421 $ (1,531,784 ) Other comprehensive (loss) income Other comprehensive (loss) income before reclassifications (93,045 ) 1,511 (7,348 ) (98,882 ) Amounts reclassified from accumulated other comprehensive (loss) income — (82 ) 1,615 1,533 Total other comprehensive (loss) income (93,045 ) 1,429 (5,733 ) (97,349 ) Accumulated other comprehensive (loss) income at September 30, 2015 $ (1,660,518 ) $ 4,697 $ 26,688 $ (1,629,133 ) The changes in Accumulated Other Comprehensive (Loss) Income, net of tax, for the nine months ended September 30, 2015 are as follows: Foreign Currency Net Unrealized (Losses) Gains on Marketable Net Minimum Total Accumulated other comprehensive (loss) income at December 31, 2014 $ (1,536,495 ) $ (1,408 ) $ 26,613 $ (1,511,290 ) Other comprehensive (loss) income Other comprehensive (loss) income before reclassifications (124,023 ) 6,536 (4,898 ) (122,385 ) Amounts reclassified from accumulated other comprehensive (loss) income — (431 ) 4,973 4,542 Total other comprehensive (loss) income (124,023 ) 6,105 75 (117,843 ) Accumulated other comprehensive (loss) income at September 30, 2015 $ (1,660,518 ) $ 4,697 $ 26,688 $ (1,629,133 )</t>
  </si>
  <si>
    <t>Segment Reporting (Tables)</t>
  </si>
  <si>
    <t>Schedule of Revenues And Long Lived Assets By Geographical Areas</t>
  </si>
  <si>
    <t>The Company is organized in a single operating segment for purposes of making operating decisions and assessing performance. Revenue from the United States to customers in the following geographical areas for the three and nine months ended September 30, 2016 and 2015 , and the location of long-lived assets as of September 30, 2016 and December 31, 2015 , are summarized as follows: Three Months Ended September 30, Nine Months Ended September 30, 2016 2015 2016 2015 Revenue: Americas $ 1,856,175 $ 2,980,427 $ 6,909,801 $ 20,613,518 Asia Pacific 2,958,989 3,441,168 8,645,233 9,547,455 Europe, Middle East, Africa and Other 2,511,646 3,261,631 7,272,058 9,014,718 Total Revenue $ 7,326,810 $ 9,683,226 $ 22,827,092 $ 39,175,691 September 30, 2016 December 31, 2015 Long-lived assets: Americas $ 6,570,271 $ 7,519,787 Asia Pacific 622,935 650,633 Europe, Middle East, Africa and Other 118,133 168,241 Total long-lived assets $ 7,311,339 $ 8,338,661</t>
  </si>
  <si>
    <t>Restructuring Costs (Tables)</t>
  </si>
  <si>
    <t>Schedule Of Restructuring Costs</t>
  </si>
  <si>
    <t>The following table summarizes the activity related to restructuring liabilities recorded in connection with the 2013 Plan: Severance related costs Facility and other costs Total Original charge $ 3,179,131 $ 426,889 $ 3,606,020 Utilized/Paid (2,067,554 ) (231,973 ) (2,299,527 ) Balance at December 31, 2013 $ 1,111,577 $ 194,916 $ 1,306,493 Provisions/Additions 365,174 770,136 1,135,310 Utilized/Paid (653,325 ) (759,563 ) (1,412,888 ) Balance at December 31, 2014 $ 823,426 $ 205,489 $ 1,028,915 Provisions/Additions 55,527 117,468 172,995 Utilized/Paid (161,313 ) (307,935 ) (469,248 ) Balance at December 31, 2015 $ 717,640 $ 15,022 $ 732,662 Provisions/Additions 76,030 7,954 83,984 Utilized/Paid (36,531 ) (18,315 ) (54,846 ) Balance at March 31, 2016 $ 757,139 $ 4,661 $ 761,800 Provisions/Additions 89,198 4,207 93,405 Utilized/Paid — (4,664 ) (4,664 ) Balance at June 30, 2016 $ 846,337 $ 4,204 $ 850,541 Provisions/Additions — — — Utilized/Paid — (4,204 ) (4,204 ) Balance at September 30, 2016 $ 846,337 $ — $ 846,337</t>
  </si>
  <si>
    <t>Basis of Presentation Basis of Presentation (Detail Narrative)</t>
  </si>
  <si>
    <t>Sep. 30, 2016USD ($)</t>
  </si>
  <si>
    <t>Dec. 31, 2015USD ($)</t>
  </si>
  <si>
    <t>Basis of Presentation [Abstract]</t>
  </si>
  <si>
    <t>Working Capital Deficiency</t>
  </si>
  <si>
    <t>Number of Employees</t>
  </si>
  <si>
    <t>Summary of Significant Accounting Policies (Details Narrative) - USD ($)</t>
  </si>
  <si>
    <t>Summary of Significant Accounting Policies [Abstract]</t>
  </si>
  <si>
    <t>Product revenue from license agreement</t>
  </si>
  <si>
    <t>Earnings Per Share (Details) - shares</t>
  </si>
  <si>
    <t>Antidilutive Securities Excluded from Computation of Earnings Per Share [Line Items]</t>
  </si>
  <si>
    <t>Antidilutive common stock equivalents</t>
  </si>
  <si>
    <t>Stock options and restricted stock</t>
  </si>
  <si>
    <t>Series A redeemable convertible preferred stock</t>
  </si>
  <si>
    <t>Earnings Per Share (Details 1) - USD ($)</t>
  </si>
  <si>
    <t>Numerator</t>
  </si>
  <si>
    <t>Effects of Series A redeemable convertible preferred stock:</t>
  </si>
  <si>
    <t>Less: Series A redeemable convertible preferred stock dividends</t>
  </si>
  <si>
    <t>Denominator</t>
  </si>
  <si>
    <t>Effect of dilutive securities:</t>
  </si>
  <si>
    <t>Inventories (Details) - USD ($)</t>
  </si>
  <si>
    <t>Finished systems</t>
  </si>
  <si>
    <t>Total Inventory</t>
  </si>
  <si>
    <t>Property and Equipment (Details) - USD ($)</t>
  </si>
  <si>
    <t>Gross carrying amount</t>
  </si>
  <si>
    <t>Property and Equipment, net</t>
  </si>
  <si>
    <t>Depreciation expense</t>
  </si>
  <si>
    <t>Software Development Costs (Details) - USD ($)</t>
  </si>
  <si>
    <t>Accumulated amortization</t>
  </si>
  <si>
    <t>Capitalized computer software amortization</t>
  </si>
  <si>
    <t>Goodwill and Other Intangible Assets (Details) - USD ($)</t>
  </si>
  <si>
    <t>Other intangible assets:</t>
  </si>
  <si>
    <t>Net carrying amount</t>
  </si>
  <si>
    <t>Amortization of intangible assets</t>
  </si>
  <si>
    <t>Share-Based Payment Arrangements (Details) - shares</t>
  </si>
  <si>
    <t>Jul. 01, 2016</t>
  </si>
  <si>
    <t>Jun. 30, 2016</t>
  </si>
  <si>
    <t>Apr. 27, 2016</t>
  </si>
  <si>
    <t>FalconStor Software, Inc., 2016 Incentive Stock Plan</t>
  </si>
  <si>
    <t>Share-based Compensation Arrangement by Share-based Payment Award [Line Items]</t>
  </si>
  <si>
    <t>Shares Authorized</t>
  </si>
  <si>
    <t>Shares Available for Grant</t>
  </si>
  <si>
    <t>Shares Outstanding</t>
  </si>
  <si>
    <t>Last date for grant of shares</t>
  </si>
  <si>
    <t>Apr. 27,
		2026</t>
  </si>
  <si>
    <t>FalconStor Software, Inc., 2016 Outside Directors Equity Compensation Plan</t>
  </si>
  <si>
    <t>Apr. 27,
		2019</t>
  </si>
  <si>
    <t>Share-Based Payment Arrangements (Details 1)</t>
  </si>
  <si>
    <t>Sep. 30, 2016shares</t>
  </si>
  <si>
    <t>FalconStor Software, Inc., 2006 Incentive Stock Plan</t>
  </si>
  <si>
    <t>FalconStor Software, Inc., 2013 Outside Directors Equity Compensation Plan</t>
  </si>
  <si>
    <t>FalconStor Software, Inc., 2007 Outside Directors Equity Compensation Plan</t>
  </si>
  <si>
    <t>FalconStor Software, Inc., 2000 Stock Option Plan</t>
  </si>
  <si>
    <t>Share-Based Payment Arrangements (Details 2) - USD ($)</t>
  </si>
  <si>
    <t>Employee Service Share-based Compensation, Allocation of Recognized Period Costs [Line Items]</t>
  </si>
  <si>
    <t>Share-based compensation expense</t>
  </si>
  <si>
    <t>Cost of revenue - Product</t>
  </si>
  <si>
    <t>Cost of revenue - Support and Service</t>
  </si>
  <si>
    <t>Share-Based Payment Arrangements (Detail Narrative) - USD ($)</t>
  </si>
  <si>
    <t>Apr. 01, 2016</t>
  </si>
  <si>
    <t>Mar. 07, 2016</t>
  </si>
  <si>
    <t>Sep. 13, 2013</t>
  </si>
  <si>
    <t>Stock Price (in dollars per share)</t>
  </si>
  <si>
    <t>Expiration period</t>
  </si>
  <si>
    <t>10 years</t>
  </si>
  <si>
    <t>Maximum Shares Outstanding Under Plan, Percentage</t>
  </si>
  <si>
    <t>5.00%</t>
  </si>
  <si>
    <t>Increase in shares authorized</t>
  </si>
  <si>
    <t>Cumulus Logic, LLC | Non-Employee Consultants</t>
  </si>
  <si>
    <t>Stock issued for services</t>
  </si>
  <si>
    <t>Cumulus Logic, LLC | Non-Employee Consultants | Common Stock</t>
  </si>
  <si>
    <t>Stock issued for services (in shares)</t>
  </si>
  <si>
    <t>Research and development costs | Cumulus Logic, LLC | Non-Employee Consultants</t>
  </si>
  <si>
    <t>Income Taxes (Details Narrative) - USD ($)</t>
  </si>
  <si>
    <t>Income tax provision</t>
  </si>
  <si>
    <t>Effective income tax rate</t>
  </si>
  <si>
    <t>(4.00%)</t>
  </si>
  <si>
    <t>97.10%</t>
  </si>
  <si>
    <t>Valuation allowance</t>
  </si>
  <si>
    <t>Unrecognized tax benefits</t>
  </si>
  <si>
    <t>Unrecognized tax benefits, impact on effective tax rate</t>
  </si>
  <si>
    <t>Unrecognized tax benefits, interest on income taxes accrued</t>
  </si>
  <si>
    <t>Fair Value Measurements (Details) - USD ($)</t>
  </si>
  <si>
    <t>Mar. 31, 2016</t>
  </si>
  <si>
    <t>Mar. 31, 2015</t>
  </si>
  <si>
    <t>Dec. 31, 2014</t>
  </si>
  <si>
    <t>Derivative liabilities:</t>
  </si>
  <si>
    <t>Derivative Instruments</t>
  </si>
  <si>
    <t>Recurring</t>
  </si>
  <si>
    <t>Cash equivalents:</t>
  </si>
  <si>
    <t>Total cash equivalents</t>
  </si>
  <si>
    <t>Marketable securities:</t>
  </si>
  <si>
    <t>Total marketable securities</t>
  </si>
  <si>
    <t>Total derivative liabilities</t>
  </si>
  <si>
    <t>Total assets and liabilities measured at fair value</t>
  </si>
  <si>
    <t>Fair Value, Inputs, Level 1 | Recurring</t>
  </si>
  <si>
    <t>Fair Value, Inputs, Level 2 | Recurring</t>
  </si>
  <si>
    <t>Fair Value, Inputs, Level 3 | Recurring</t>
  </si>
  <si>
    <t>Corporate debt and government securities | Recurring</t>
  </si>
  <si>
    <t>Corporate debt and government securities | Fair Value, Inputs, Level 1 | Recurring</t>
  </si>
  <si>
    <t>Corporate debt and government securities | Fair Value, Inputs, Level 2 | Recurring</t>
  </si>
  <si>
    <t>Corporate debt and government securities | Fair Value, Inputs, Level 3 | Recurring</t>
  </si>
  <si>
    <t>Money Market Funds and Commercial Paper [Domain] | Recurring</t>
  </si>
  <si>
    <t>Money Market Funds and Commercial Paper [Domain] | Fair Value, Inputs, Level 1 | Recurring</t>
  </si>
  <si>
    <t>Money Market Funds and Commercial Paper [Domain] | Fair Value, Inputs, Level 2 | Recurring</t>
  </si>
  <si>
    <t>Money Market Funds and Commercial Paper [Domain] | Fair Value, Inputs, Level 3 | Recurring</t>
  </si>
  <si>
    <t>Fair Value Measurements (Details 1) - USD ($)</t>
  </si>
  <si>
    <t>Fair Value, Liabilities Measured on Recurring Basis, Unobservable Input Reconciliation, Calculation [Roll Forward]</t>
  </si>
  <si>
    <t>Beginning Balance</t>
  </si>
  <si>
    <t>Total loss (gain) recognized in earnings</t>
  </si>
  <si>
    <t>Ending Balance</t>
  </si>
  <si>
    <t>Marketable Securities (Details) - USD ($)</t>
  </si>
  <si>
    <t>Schedule of Available-for-sale Securities [Line Items]</t>
  </si>
  <si>
    <t>Aggregate Fair Value</t>
  </si>
  <si>
    <t>Cost or Amortized Cost</t>
  </si>
  <si>
    <t>Net Unrealized Gains (losses)</t>
  </si>
  <si>
    <t>Government securities</t>
  </si>
  <si>
    <t>Corporate debt securities</t>
  </si>
  <si>
    <t>Marketable Securities (Details 1) - USD ($)</t>
  </si>
  <si>
    <t>Fair Value</t>
  </si>
  <si>
    <t>Cost</t>
  </si>
  <si>
    <t>Due within one year</t>
  </si>
  <si>
    <t>Due after one year</t>
  </si>
  <si>
    <t>Commitments and Contingencies (Details)</t>
  </si>
  <si>
    <t>Operating Lease Payment</t>
  </si>
  <si>
    <t>Thereafter</t>
  </si>
  <si>
    <t>Total Future Minimum Lease Payments Due</t>
  </si>
  <si>
    <t>Commitments and Contingencies (Details Narrative)</t>
  </si>
  <si>
    <t>Jul. 24, 2015USD ($)milestoneshares</t>
  </si>
  <si>
    <t>Sep. 30, 2016USD ($)positionshares</t>
  </si>
  <si>
    <t>Jun. 30, 2016USD ($)</t>
  </si>
  <si>
    <t>Mar. 31, 2016USD ($)</t>
  </si>
  <si>
    <t>Jul. 28, 2015shares</t>
  </si>
  <si>
    <t>Dec. 31, 2014USD ($)</t>
  </si>
  <si>
    <t>Dec. 31, 2013USD ($)</t>
  </si>
  <si>
    <t>Deferred Compensation Arrangement with Individual, Excluding Share-based Payments and Postretirement Benefits [Line Items]</t>
  </si>
  <si>
    <t>Maximum length of warranty on software products</t>
  </si>
  <si>
    <t>90 days</t>
  </si>
  <si>
    <t>Upon certain triggering events holders can redeem</t>
  </si>
  <si>
    <t>100.00%</t>
  </si>
  <si>
    <t>Number of positions eliminated, worldwide (over 100) | position</t>
  </si>
  <si>
    <t>Restructuring Costs Under the 2013 Plan</t>
  </si>
  <si>
    <t>Restructuring reserve</t>
  </si>
  <si>
    <t>President and Chief Executive Officer</t>
  </si>
  <si>
    <t>Annual salary President and Chief Executive Officer of the Company</t>
  </si>
  <si>
    <t>Employment Agreement Renewal Period</t>
  </si>
  <si>
    <t>12 months</t>
  </si>
  <si>
    <t>Employment Agreement Termination Notice Period</t>
  </si>
  <si>
    <t>60 days</t>
  </si>
  <si>
    <t>Restricted shares grants | shares</t>
  </si>
  <si>
    <t>Percentage Of Shares Vested Upon Achievement Of First Milestone</t>
  </si>
  <si>
    <t>50.00%</t>
  </si>
  <si>
    <t>Percentage Of Shares Vested Upon Achievement Of Second Milestone</t>
  </si>
  <si>
    <t>Restricted shares vesting milestones | milestone</t>
  </si>
  <si>
    <t>Consecutive trading days for closing trading price to achieve restricted stock milestones</t>
  </si>
  <si>
    <t>Severance related costs | Restructuring Costs Under the 2013 Plan</t>
  </si>
  <si>
    <t>Severance related costs | Minimum</t>
  </si>
  <si>
    <t>Expected period for restructuring costs to be paid</t>
  </si>
  <si>
    <t>3 months</t>
  </si>
  <si>
    <t>Severance related costs | Maximum</t>
  </si>
  <si>
    <t>24 months</t>
  </si>
  <si>
    <t>Restricted Common Stock</t>
  </si>
  <si>
    <t>Shares approved for issuance | shares</t>
  </si>
  <si>
    <t>Expected period for shares to be issued as part of Share Agreement</t>
  </si>
  <si>
    <t>Share Agreement, Shares Issued | shares</t>
  </si>
  <si>
    <t>Series A Redeemable Convertible Preferred Stock (Details) - USD ($)</t>
  </si>
  <si>
    <t>Embedded Derivative [Roll Forward]</t>
  </si>
  <si>
    <t>Derivative instruments, fair value</t>
  </si>
  <si>
    <t>Interest and other loss, net</t>
  </si>
  <si>
    <t>Series A Redeemable Convertible Preferred Stock (Details 1) - USD ($)</t>
  </si>
  <si>
    <t>Series A Redeemable Convertible Preferred Stock (Details Narrative) - USD ($)</t>
  </si>
  <si>
    <t>Sep. 16, 2013</t>
  </si>
  <si>
    <t>Jul. 31, 2016</t>
  </si>
  <si>
    <t>May 31, 2016</t>
  </si>
  <si>
    <t>Jan. 31, 2016</t>
  </si>
  <si>
    <t>Class of Stock [Line Items]</t>
  </si>
  <si>
    <t>Series A redeemable convertible preferred stock issued</t>
  </si>
  <si>
    <t>Series A redeemable convertible preferred stock, par value</t>
  </si>
  <si>
    <t>Series A redeemable convertible preferred stock, purchase consideration (in millions)</t>
  </si>
  <si>
    <t>Consecutive trading days, convertible debt threshold</t>
  </si>
  <si>
    <t>Minimum percentage of common stock price to conversion price to determine eligibility of conversion through 60 consecutive trading days</t>
  </si>
  <si>
    <t>250.00%</t>
  </si>
  <si>
    <t>Threshold of stock price trigger, percentage</t>
  </si>
  <si>
    <t>225.00%</t>
  </si>
  <si>
    <t>Daily trading volume</t>
  </si>
  <si>
    <t>25.00%</t>
  </si>
  <si>
    <t>Consecutive days</t>
  </si>
  <si>
    <t>20 days</t>
  </si>
  <si>
    <t>Series A redeemable convertible preferred stock, financing proceeds threshold</t>
  </si>
  <si>
    <t>Redeemable Convertible Preferred Stock Redemption Price Upon Fundamental Sale, Percentage of Per Share Purchase Price</t>
  </si>
  <si>
    <t>Redeemable Convertible Preferred Stock, Redemption Price Upon Fundamental Sale, Value</t>
  </si>
  <si>
    <t>Redeemable Convertible Preferred Stock, Redemption Price Upon Fundamental Sale, Per Share Purchase Price</t>
  </si>
  <si>
    <t>Basis spread on Series A redeemable convertible preferred stock dividend, percentage</t>
  </si>
  <si>
    <t>Series A redeemable convertible preferred, stock dividend rate description</t>
  </si>
  <si>
    <t>Holders of the Series A redeemable convertible preferred stock are entitled to receive quarterly dividends at the Prime Rate (Wall Street Journal Eastern Edition) plus 5% (up to a maximum amount of 10%)</t>
  </si>
  <si>
    <t>Series A redeemable convertible preferred stock dividend, minimum cash flow requirement</t>
  </si>
  <si>
    <t>Shares issued for Series A redeemable convertible preferred stock dividends</t>
  </si>
  <si>
    <t>Voting power</t>
  </si>
  <si>
    <t>Percentage of accounts receivable</t>
  </si>
  <si>
    <t>80.00%</t>
  </si>
  <si>
    <t>Accounting treatment for temporary equity</t>
  </si>
  <si>
    <t>The Company has classified the Series A redeemable convertible preferred stock as temporary equity in the financial statements as it is subject to redemption at the option of the holder under certain circumstances.</t>
  </si>
  <si>
    <t>Series A redeemable preferred stock price per share</t>
  </si>
  <si>
    <t>Series A redeemable convertible preferred stock, conversion price</t>
  </si>
  <si>
    <t>Net proceeds from issuance of Series A redeemable convertible preferred stock</t>
  </si>
  <si>
    <t>Series A redeemable convertible preferred stock | Prime rate</t>
  </si>
  <si>
    <t>Series A redeemable convertible preferred stock, basis spread of dividend</t>
  </si>
  <si>
    <t>10.00%</t>
  </si>
  <si>
    <t>Increase of dividend rate each six months stock remains unredeemed</t>
  </si>
  <si>
    <t>1.00%</t>
  </si>
  <si>
    <t>Maximum | Prime rate</t>
  </si>
  <si>
    <t>Maximum dividend rate</t>
  </si>
  <si>
    <t>Maximum | Series A redeemable convertible preferred stock | Prime rate</t>
  </si>
  <si>
    <t>19.00%</t>
  </si>
  <si>
    <t>Accumulated Other Comprehensive Loss (Details) - USD ($)</t>
  </si>
  <si>
    <t>Accumulated Other Comprehensive Income (Loss), Net of Tax [Roll Forward]</t>
  </si>
  <si>
    <t>Accumulated other comprehensive (loss) income, beginning balance</t>
  </si>
  <si>
    <t>Other comprehensive (loss) income</t>
  </si>
  <si>
    <t>Other comprehensive (loss) income before reclassifications</t>
  </si>
  <si>
    <t>Amounts reclassified from accumulated other comprehensive (loss) income</t>
  </si>
  <si>
    <t>Accumulated other comprehensive (loss) income, ending balance</t>
  </si>
  <si>
    <t>Accumulated Other Comprehensive loss, net</t>
  </si>
  <si>
    <t>Foreign Currency Translation</t>
  </si>
  <si>
    <t>Net Unrealized Gains (Losses) on Marketable Securities</t>
  </si>
  <si>
    <t>Net Minimum Pension Liability</t>
  </si>
  <si>
    <t>Stockholders' Equity (Details Narrative) - USD ($)</t>
  </si>
  <si>
    <t>Jul. 24, 2015</t>
  </si>
  <si>
    <t>Apr. 22, 2015</t>
  </si>
  <si>
    <t>Share-based Goods and Nonemployee Services Transaction [Line Items]</t>
  </si>
  <si>
    <t>Number of shares authorized for repurchase</t>
  </si>
  <si>
    <t>Stock repurchased during period, shares</t>
  </si>
  <si>
    <t>Stock repurchased during period, value</t>
  </si>
  <si>
    <t>Stock repurchased during period, average cost per share (in dollars per share)</t>
  </si>
  <si>
    <t>Remaining number of shares authorized for repurchased</t>
  </si>
  <si>
    <t>Shares approved for issuance</t>
  </si>
  <si>
    <t>Share Agreement, Shares Issued</t>
  </si>
  <si>
    <t>Segment Reporting - Schedule Of Segment Reporting By Geographical Areas (Details) - USD ($)</t>
  </si>
  <si>
    <t>Long-lived assets:</t>
  </si>
  <si>
    <t>Total long-lived assets</t>
  </si>
  <si>
    <t>Americas</t>
  </si>
  <si>
    <t>Asia Pacific</t>
  </si>
  <si>
    <t>Europe, Middle East, Africa and Other</t>
  </si>
  <si>
    <t>Segment Reporting (Details Narrative) - customer</t>
  </si>
  <si>
    <t>Revenue</t>
  </si>
  <si>
    <t>Revenue, Major Customer [Line Items]</t>
  </si>
  <si>
    <t>Number of customers accounting for greater than 10% of accounts receivable or revenues</t>
  </si>
  <si>
    <t>Datang Telecom International Technology Co., Ltd [Member] | Customer concentration risk | Accounts receivable</t>
  </si>
  <si>
    <t>Percentage accounted for by one customer</t>
  </si>
  <si>
    <t>18.00%</t>
  </si>
  <si>
    <t>11.00%</t>
  </si>
  <si>
    <t>Huawei Technologies Co., Ltd [Member] | Customer concentration risk | Accounts receivable</t>
  </si>
  <si>
    <t>Hitachi Data Systems [Member] | Customer concentration risk | Revenue</t>
  </si>
  <si>
    <t>15.00%</t>
  </si>
  <si>
    <t>Hitachi Data Systems [Member] | Customer concentration risk | Accounts receivable</t>
  </si>
  <si>
    <t>Violin Memory Inc. [Member] | Customer concentration risk | Revenue</t>
  </si>
  <si>
    <t>29.00%</t>
  </si>
  <si>
    <t>Restructuring Costs - Schedule Of Restructuring Costs (Details) - USD ($)</t>
  </si>
  <si>
    <t>Dec. 31, 2013</t>
  </si>
  <si>
    <t>Restructuring Reserve [Roll Forward]</t>
  </si>
  <si>
    <t>Provisions/Additions</t>
  </si>
  <si>
    <t>Utilized/Paid</t>
  </si>
  <si>
    <t>Facility and other costs | Restructuring Costs Under the 2013 Plan</t>
  </si>
  <si>
    <t>Restructuring Costs (Details Narrative)</t>
  </si>
  <si>
    <t>Sep. 30, 2016position</t>
  </si>
  <si>
    <t>Restructuring Cost and Reserve [Line Items]</t>
  </si>
  <si>
    <t>Number of positions eliminated, worldwide (over 100)</t>
  </si>
  <si>
    <t>Minimum | Severance related costs</t>
  </si>
  <si>
    <t>Maximum | Severance related cos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22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43650930</v>
      </c>
    </row>
    <row r="14" spans="1:3">
      <c r="A14" s="4" t="s">
        <v>23</v>
      </c>
      <c r="B14" s="5" t="s">
        <v>24</v>
      </c>
    </row>
    <row r="15" spans="1:3">
      <c r="A15" s="4" t="s">
        <v>25</v>
      </c>
      <c r="B15"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643610</v>
      </c>
      <c r="C3" s="7" t="n">
        <v>6013382</v>
      </c>
    </row>
    <row r="4" spans="1:3">
      <c r="A4" s="4" t="s">
        <v>30</v>
      </c>
      <c r="B4" s="6" t="n">
        <v>500040</v>
      </c>
      <c r="C4" s="6" t="n">
        <v>7420042</v>
      </c>
    </row>
    <row r="5" spans="1:3">
      <c r="A5" s="4" t="s">
        <v>31</v>
      </c>
      <c r="B5" s="6" t="n">
        <v>3253257</v>
      </c>
      <c r="C5" s="6" t="n">
        <v>6635262</v>
      </c>
    </row>
    <row r="6" spans="1:3">
      <c r="A6" s="4" t="s">
        <v>32</v>
      </c>
      <c r="B6" s="6" t="n">
        <v>1357254</v>
      </c>
      <c r="C6" s="6" t="n">
        <v>1742668</v>
      </c>
    </row>
    <row r="7" spans="1:3">
      <c r="A7" s="4" t="s">
        <v>33</v>
      </c>
      <c r="B7" s="6" t="n">
        <v>6181</v>
      </c>
      <c r="C7" s="6" t="n">
        <v>70534</v>
      </c>
    </row>
    <row r="8" spans="1:3">
      <c r="A8" s="4" t="s">
        <v>34</v>
      </c>
      <c r="B8" s="6" t="n">
        <v>533589</v>
      </c>
      <c r="C8" s="6" t="n">
        <v>205816</v>
      </c>
    </row>
    <row r="9" spans="1:3">
      <c r="A9" s="4" t="s">
        <v>35</v>
      </c>
      <c r="B9" s="6" t="n">
        <v>11293931</v>
      </c>
      <c r="C9" s="6" t="n">
        <v>22087704</v>
      </c>
    </row>
    <row r="10" spans="1:3">
      <c r="A10" s="4" t="s">
        <v>36</v>
      </c>
      <c r="B10" s="6" t="n">
        <v>1129565</v>
      </c>
      <c r="C10" s="6" t="n">
        <v>1565932</v>
      </c>
    </row>
    <row r="11" spans="1:3">
      <c r="A11" s="4" t="s">
        <v>34</v>
      </c>
      <c r="B11" s="6" t="n">
        <v>128990</v>
      </c>
      <c r="C11" s="6" t="n">
        <v>110060</v>
      </c>
    </row>
    <row r="12" spans="1:3">
      <c r="A12" s="4" t="s">
        <v>37</v>
      </c>
      <c r="B12" s="6" t="n">
        <v>636799</v>
      </c>
      <c r="C12" s="6" t="n">
        <v>1116816</v>
      </c>
    </row>
    <row r="13" spans="1:3">
      <c r="A13" s="4" t="s">
        <v>38</v>
      </c>
      <c r="B13" s="6" t="n">
        <v>1037763</v>
      </c>
      <c r="C13" s="6" t="n">
        <v>1139377</v>
      </c>
    </row>
    <row r="14" spans="1:3">
      <c r="A14" s="4" t="s">
        <v>39</v>
      </c>
      <c r="B14" s="6" t="n">
        <v>4150339</v>
      </c>
      <c r="C14" s="6" t="n">
        <v>4150339</v>
      </c>
    </row>
    <row r="15" spans="1:3">
      <c r="A15" s="4" t="s">
        <v>40</v>
      </c>
      <c r="B15" s="6" t="n">
        <v>227883</v>
      </c>
      <c r="C15" s="6" t="n">
        <v>256137</v>
      </c>
    </row>
    <row r="16" spans="1:3">
      <c r="A16" s="4" t="s">
        <v>41</v>
      </c>
      <c r="B16" s="6" t="n">
        <v>18605270</v>
      </c>
      <c r="C16" s="6" t="n">
        <v>30426365</v>
      </c>
    </row>
    <row r="17" spans="1:3">
      <c r="A17" s="3" t="s">
        <v>42</v>
      </c>
    </row>
    <row r="18" spans="1:3">
      <c r="A18" s="4" t="s">
        <v>43</v>
      </c>
      <c r="B18" s="6" t="n">
        <v>716709</v>
      </c>
      <c r="C18" s="6" t="n">
        <v>1005944</v>
      </c>
    </row>
    <row r="19" spans="1:3">
      <c r="A19" s="4" t="s">
        <v>44</v>
      </c>
      <c r="B19" s="6" t="n">
        <v>5069086</v>
      </c>
      <c r="C19" s="6" t="n">
        <v>6783514</v>
      </c>
    </row>
    <row r="20" spans="1:3">
      <c r="A20" s="4" t="s">
        <v>45</v>
      </c>
      <c r="B20" s="6" t="n">
        <v>89662</v>
      </c>
      <c r="C20" s="6" t="n">
        <v>89343</v>
      </c>
    </row>
    <row r="21" spans="1:3">
      <c r="A21" s="4" t="s">
        <v>46</v>
      </c>
      <c r="B21" s="6" t="n">
        <v>14589751</v>
      </c>
      <c r="C21" s="6" t="n">
        <v>16553519</v>
      </c>
    </row>
    <row r="22" spans="1:3">
      <c r="A22" s="4" t="s">
        <v>47</v>
      </c>
      <c r="B22" s="6" t="n">
        <v>20465208</v>
      </c>
      <c r="C22" s="6" t="n">
        <v>24432320</v>
      </c>
    </row>
    <row r="23" spans="1:3">
      <c r="A23" s="4" t="s">
        <v>48</v>
      </c>
      <c r="B23" s="6" t="n">
        <v>1008067</v>
      </c>
      <c r="C23" s="6" t="n">
        <v>735089</v>
      </c>
    </row>
    <row r="24" spans="1:3">
      <c r="A24" s="4" t="s">
        <v>45</v>
      </c>
      <c r="B24" s="6" t="n">
        <v>46938</v>
      </c>
      <c r="C24" s="6" t="n">
        <v>27069</v>
      </c>
    </row>
    <row r="25" spans="1:3">
      <c r="A25" s="4" t="s">
        <v>46</v>
      </c>
      <c r="B25" s="6" t="n">
        <v>8887015</v>
      </c>
      <c r="C25" s="6" t="n">
        <v>9122289</v>
      </c>
    </row>
    <row r="26" spans="1:3">
      <c r="A26" s="4" t="s">
        <v>49</v>
      </c>
      <c r="B26" s="6" t="n">
        <v>30407228</v>
      </c>
      <c r="C26" s="6" t="n">
        <v>34316767</v>
      </c>
    </row>
    <row r="27" spans="1:3">
      <c r="A27" s="4" t="s">
        <v>50</v>
      </c>
      <c r="B27" s="4" t="s">
        <v>51</v>
      </c>
      <c r="C27" s="4" t="s">
        <v>51</v>
      </c>
    </row>
    <row r="28" spans="1:3">
      <c r="A28" s="4" t="s">
        <v>52</v>
      </c>
      <c r="B28" s="6" t="n">
        <v>8331823</v>
      </c>
      <c r="C28" s="6" t="n">
        <v>7818554</v>
      </c>
    </row>
    <row r="29" spans="1:3">
      <c r="A29" s="3" t="s">
        <v>53</v>
      </c>
    </row>
    <row r="30" spans="1:3">
      <c r="A30" s="4" t="s">
        <v>54</v>
      </c>
      <c r="B30" s="6" t="n">
        <v>59082</v>
      </c>
      <c r="C30" s="6" t="n">
        <v>57195</v>
      </c>
    </row>
    <row r="31" spans="1:3">
      <c r="A31" s="4" t="s">
        <v>55</v>
      </c>
      <c r="B31" s="6" t="n">
        <v>169825670</v>
      </c>
      <c r="C31" s="6" t="n">
        <v>167953871</v>
      </c>
    </row>
    <row r="32" spans="1:3">
      <c r="A32" s="4" t="s">
        <v>56</v>
      </c>
      <c r="B32" s="6" t="n">
        <v>-130791558</v>
      </c>
      <c r="C32" s="6" t="n">
        <v>-120983891</v>
      </c>
    </row>
    <row r="33" spans="1:3">
      <c r="A33" s="4" t="s">
        <v>57</v>
      </c>
      <c r="B33" s="6" t="n">
        <v>-57032917</v>
      </c>
      <c r="C33" s="6" t="n">
        <v>-57032917</v>
      </c>
    </row>
    <row r="34" spans="1:3">
      <c r="A34" s="4" t="s">
        <v>58</v>
      </c>
      <c r="B34" s="6" t="n">
        <v>-2194058</v>
      </c>
      <c r="C34" s="6" t="n">
        <v>-1703214</v>
      </c>
    </row>
    <row r="35" spans="1:3">
      <c r="A35" s="4" t="s">
        <v>59</v>
      </c>
      <c r="B35" s="6" t="n">
        <v>-20133781</v>
      </c>
      <c r="C35" s="6" t="n">
        <v>-11708956</v>
      </c>
    </row>
    <row r="36" spans="1:3">
      <c r="A36" s="4" t="s">
        <v>60</v>
      </c>
      <c r="B36" s="7" t="n">
        <v>18605270</v>
      </c>
      <c r="C36" s="7" t="n">
        <v>30426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1</v>
      </c>
      <c r="B1" s="2" t="s">
        <v>2</v>
      </c>
      <c r="C1" s="2" t="s">
        <v>27</v>
      </c>
    </row>
    <row r="2" spans="1:3">
      <c r="A2" s="3" t="s">
        <v>62</v>
      </c>
    </row>
    <row r="3" spans="1:3">
      <c r="A3" s="4" t="s">
        <v>63</v>
      </c>
      <c r="B3" s="7" t="n">
        <v>199853</v>
      </c>
      <c r="C3" s="7" t="n">
        <v>191285</v>
      </c>
    </row>
    <row r="4" spans="1:3">
      <c r="A4" s="4" t="s">
        <v>64</v>
      </c>
      <c r="B4" s="7" t="n">
        <v>18536559</v>
      </c>
      <c r="C4" s="7" t="n">
        <v>17947675</v>
      </c>
    </row>
    <row r="5" spans="1:3">
      <c r="A5" s="4" t="s">
        <v>65</v>
      </c>
      <c r="B5" s="8" t="n">
        <v>0.001</v>
      </c>
      <c r="C5" s="8" t="n">
        <v>0.001</v>
      </c>
    </row>
    <row r="6" spans="1:3">
      <c r="A6" s="4" t="s">
        <v>66</v>
      </c>
      <c r="B6" s="6" t="n">
        <v>2000000</v>
      </c>
      <c r="C6" s="6" t="n">
        <v>2000000</v>
      </c>
    </row>
    <row r="7" spans="1:3">
      <c r="A7" s="4" t="s">
        <v>67</v>
      </c>
      <c r="B7" s="6" t="n">
        <v>900000</v>
      </c>
      <c r="C7" s="6" t="n">
        <v>900000</v>
      </c>
    </row>
    <row r="8" spans="1:3">
      <c r="A8" s="4" t="s">
        <v>68</v>
      </c>
      <c r="B8" s="6" t="n">
        <v>900000</v>
      </c>
      <c r="C8" s="6" t="n">
        <v>900000</v>
      </c>
    </row>
    <row r="9" spans="1:3">
      <c r="A9" s="4" t="s">
        <v>69</v>
      </c>
      <c r="B9" s="7" t="n">
        <v>9000000</v>
      </c>
      <c r="C9" s="7" t="n">
        <v>9000000</v>
      </c>
    </row>
    <row r="10" spans="1:3">
      <c r="A10" s="4" t="s">
        <v>70</v>
      </c>
      <c r="B10" s="8" t="n">
        <v>0.001</v>
      </c>
      <c r="C10" s="8" t="n">
        <v>0.001</v>
      </c>
    </row>
    <row r="11" spans="1:3">
      <c r="A11" s="4" t="s">
        <v>71</v>
      </c>
      <c r="B11" s="6" t="n">
        <v>100000000</v>
      </c>
      <c r="C11" s="6" t="n">
        <v>100000000</v>
      </c>
    </row>
    <row r="12" spans="1:3">
      <c r="A12" s="4" t="s">
        <v>72</v>
      </c>
      <c r="B12" s="6" t="n">
        <v>59083743</v>
      </c>
      <c r="C12" s="6" t="n">
        <v>57194817</v>
      </c>
    </row>
    <row r="13" spans="1:3">
      <c r="A13" s="4" t="s">
        <v>73</v>
      </c>
      <c r="B13" s="6" t="n">
        <v>43555673</v>
      </c>
      <c r="C13" s="6" t="n">
        <v>41666747</v>
      </c>
    </row>
    <row r="14" spans="1:3">
      <c r="A14" s="4" t="s">
        <v>74</v>
      </c>
      <c r="B14" s="6" t="n">
        <v>15528070</v>
      </c>
      <c r="C14" s="6" t="n">
        <v>155280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8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245544</v>
      </c>
      <c r="C4" s="7" t="n">
        <v>3756579</v>
      </c>
      <c r="D4" s="7" t="n">
        <v>7465996</v>
      </c>
      <c r="E4" s="7" t="n">
        <v>21377450</v>
      </c>
    </row>
    <row r="5" spans="1:5">
      <c r="A5" s="4" t="s">
        <v>80</v>
      </c>
      <c r="B5" s="6" t="n">
        <v>5081266</v>
      </c>
      <c r="C5" s="6" t="n">
        <v>5926647</v>
      </c>
      <c r="D5" s="6" t="n">
        <v>15361096</v>
      </c>
      <c r="E5" s="6" t="n">
        <v>17798241</v>
      </c>
    </row>
    <row r="6" spans="1:5">
      <c r="A6" s="4" t="s">
        <v>81</v>
      </c>
      <c r="B6" s="6" t="n">
        <v>7326810</v>
      </c>
      <c r="C6" s="6" t="n">
        <v>9683226</v>
      </c>
      <c r="D6" s="6" t="n">
        <v>22827092</v>
      </c>
      <c r="E6" s="6" t="n">
        <v>39175691</v>
      </c>
    </row>
    <row r="7" spans="1:5">
      <c r="A7" s="3" t="s">
        <v>82</v>
      </c>
    </row>
    <row r="8" spans="1:5">
      <c r="A8" s="4" t="s">
        <v>83</v>
      </c>
      <c r="B8" s="6" t="n">
        <v>145986</v>
      </c>
      <c r="C8" s="6" t="n">
        <v>510861</v>
      </c>
      <c r="D8" s="6" t="n">
        <v>710233</v>
      </c>
      <c r="E8" s="6" t="n">
        <v>1619142</v>
      </c>
    </row>
    <row r="9" spans="1:5">
      <c r="A9" s="4" t="s">
        <v>84</v>
      </c>
      <c r="B9" s="6" t="n">
        <v>1914383</v>
      </c>
      <c r="C9" s="6" t="n">
        <v>1915090</v>
      </c>
      <c r="D9" s="6" t="n">
        <v>5675728</v>
      </c>
      <c r="E9" s="6" t="n">
        <v>5875837</v>
      </c>
    </row>
    <row r="10" spans="1:5">
      <c r="A10" s="4" t="s">
        <v>85</v>
      </c>
      <c r="B10" s="6" t="n">
        <v>2060369</v>
      </c>
      <c r="C10" s="6" t="n">
        <v>2425951</v>
      </c>
      <c r="D10" s="6" t="n">
        <v>6385961</v>
      </c>
      <c r="E10" s="6" t="n">
        <v>7494979</v>
      </c>
    </row>
    <row r="11" spans="1:5">
      <c r="A11" s="4" t="s">
        <v>86</v>
      </c>
      <c r="B11" s="6" t="n">
        <v>5266441</v>
      </c>
      <c r="C11" s="6" t="n">
        <v>7257275</v>
      </c>
      <c r="D11" s="6" t="n">
        <v>16441131</v>
      </c>
      <c r="E11" s="6" t="n">
        <v>31680712</v>
      </c>
    </row>
    <row r="12" spans="1:5">
      <c r="A12" s="3" t="s">
        <v>87</v>
      </c>
    </row>
    <row r="13" spans="1:5">
      <c r="A13" s="4" t="s">
        <v>88</v>
      </c>
      <c r="B13" s="6" t="n">
        <v>2514822</v>
      </c>
      <c r="C13" s="6" t="n">
        <v>3454128</v>
      </c>
      <c r="D13" s="6" t="n">
        <v>9475678</v>
      </c>
      <c r="E13" s="6" t="n">
        <v>9727727</v>
      </c>
    </row>
    <row r="14" spans="1:5">
      <c r="A14" s="4" t="s">
        <v>89</v>
      </c>
      <c r="B14" s="6" t="n">
        <v>2991901</v>
      </c>
      <c r="C14" s="6" t="n">
        <v>4128814</v>
      </c>
      <c r="D14" s="6" t="n">
        <v>11385051</v>
      </c>
      <c r="E14" s="6" t="n">
        <v>13805689</v>
      </c>
    </row>
    <row r="15" spans="1:5">
      <c r="A15" s="4" t="s">
        <v>90</v>
      </c>
      <c r="B15" s="6" t="n">
        <v>1561335</v>
      </c>
      <c r="C15" s="6" t="n">
        <v>2132665</v>
      </c>
      <c r="D15" s="6" t="n">
        <v>5100739</v>
      </c>
      <c r="E15" s="6" t="n">
        <v>7209499</v>
      </c>
    </row>
    <row r="16" spans="1:5">
      <c r="A16" s="4" t="s">
        <v>91</v>
      </c>
      <c r="B16" s="6" t="n">
        <v>0</v>
      </c>
      <c r="C16" s="6" t="n">
        <v>0</v>
      </c>
      <c r="D16" s="6" t="n">
        <v>0</v>
      </c>
      <c r="E16" s="6" t="n">
        <v>8842</v>
      </c>
    </row>
    <row r="17" spans="1:5">
      <c r="A17" s="4" t="s">
        <v>92</v>
      </c>
      <c r="B17" s="6" t="n">
        <v>0</v>
      </c>
      <c r="C17" s="6" t="n">
        <v>15024</v>
      </c>
      <c r="D17" s="6" t="n">
        <v>177389</v>
      </c>
      <c r="E17" s="6" t="n">
        <v>172995</v>
      </c>
    </row>
    <row r="18" spans="1:5">
      <c r="A18" s="4" t="s">
        <v>93</v>
      </c>
      <c r="B18" s="6" t="n">
        <v>7068058</v>
      </c>
      <c r="C18" s="6" t="n">
        <v>9730631</v>
      </c>
      <c r="D18" s="6" t="n">
        <v>26138857</v>
      </c>
      <c r="E18" s="6" t="n">
        <v>30924752</v>
      </c>
    </row>
    <row r="19" spans="1:5">
      <c r="A19" s="4" t="s">
        <v>94</v>
      </c>
      <c r="B19" s="6" t="n">
        <v>-1801617</v>
      </c>
      <c r="C19" s="6" t="n">
        <v>-2473356</v>
      </c>
      <c r="D19" s="6" t="n">
        <v>-9697726</v>
      </c>
      <c r="E19" s="6" t="n">
        <v>755960</v>
      </c>
    </row>
    <row r="20" spans="1:5">
      <c r="A20" s="4" t="s">
        <v>95</v>
      </c>
      <c r="B20" s="6" t="n">
        <v>-90037</v>
      </c>
      <c r="C20" s="6" t="n">
        <v>25697</v>
      </c>
      <c r="D20" s="6" t="n">
        <v>265397</v>
      </c>
      <c r="E20" s="6" t="n">
        <v>-339968</v>
      </c>
    </row>
    <row r="21" spans="1:5">
      <c r="A21" s="4" t="s">
        <v>96</v>
      </c>
      <c r="B21" s="6" t="n">
        <v>-1891654</v>
      </c>
      <c r="C21" s="6" t="n">
        <v>-2447659</v>
      </c>
      <c r="D21" s="6" t="n">
        <v>-9432329</v>
      </c>
      <c r="E21" s="6" t="n">
        <v>415992</v>
      </c>
    </row>
    <row r="22" spans="1:5">
      <c r="A22" s="4" t="s">
        <v>97</v>
      </c>
      <c r="B22" s="6" t="n">
        <v>84519</v>
      </c>
      <c r="C22" s="6" t="n">
        <v>134280</v>
      </c>
      <c r="D22" s="6" t="n">
        <v>375338</v>
      </c>
      <c r="E22" s="6" t="n">
        <v>403736</v>
      </c>
    </row>
    <row r="23" spans="1:5">
      <c r="A23" s="4" t="s">
        <v>98</v>
      </c>
      <c r="B23" s="6" t="n">
        <v>-1976173</v>
      </c>
      <c r="C23" s="6" t="n">
        <v>-2581939</v>
      </c>
      <c r="D23" s="6" t="n">
        <v>-9807667</v>
      </c>
      <c r="E23" s="6" t="n">
        <v>12256</v>
      </c>
    </row>
    <row r="24" spans="1:5">
      <c r="A24" s="4" t="s">
        <v>99</v>
      </c>
      <c r="B24" s="6" t="n">
        <v>194012</v>
      </c>
      <c r="C24" s="6" t="n">
        <v>190786</v>
      </c>
      <c r="D24" s="6" t="n">
        <v>581986</v>
      </c>
      <c r="E24" s="6" t="n">
        <v>568476</v>
      </c>
    </row>
    <row r="25" spans="1:5">
      <c r="A25" s="4" t="s">
        <v>100</v>
      </c>
      <c r="B25" s="6" t="n">
        <v>178619</v>
      </c>
      <c r="C25" s="6" t="n">
        <v>149969</v>
      </c>
      <c r="D25" s="6" t="n">
        <v>513269</v>
      </c>
      <c r="E25" s="6" t="n">
        <v>430943</v>
      </c>
    </row>
    <row r="26" spans="1:5">
      <c r="A26" s="4" t="s">
        <v>101</v>
      </c>
      <c r="B26" s="7" t="n">
        <v>-2348804</v>
      </c>
      <c r="C26" s="7" t="n">
        <v>-2922694</v>
      </c>
      <c r="D26" s="7" t="n">
        <v>-10902922</v>
      </c>
      <c r="E26" s="7" t="n">
        <v>-987163</v>
      </c>
    </row>
    <row r="27" spans="1:5">
      <c r="A27" s="4" t="s">
        <v>102</v>
      </c>
      <c r="B27" s="9" t="n">
        <v>-0.05</v>
      </c>
      <c r="C27" s="9" t="n">
        <v>-0.07000000000000001</v>
      </c>
      <c r="D27" s="9" t="n">
        <v>-0.25</v>
      </c>
      <c r="E27" s="9" t="n">
        <v>-0.02</v>
      </c>
    </row>
    <row r="28" spans="1:5">
      <c r="A28" s="4" t="s">
        <v>103</v>
      </c>
      <c r="B28" s="9" t="n">
        <v>-0.05</v>
      </c>
      <c r="C28" s="9" t="n">
        <v>-0.07000000000000001</v>
      </c>
      <c r="D28" s="9" t="n">
        <v>-0.25</v>
      </c>
      <c r="E28" s="9" t="n">
        <v>-0.02</v>
      </c>
    </row>
    <row r="29" spans="1:5">
      <c r="A29" s="4" t="s">
        <v>104</v>
      </c>
      <c r="B29" s="6" t="n">
        <v>43488448</v>
      </c>
      <c r="C29" s="6" t="n">
        <v>41113431</v>
      </c>
      <c r="D29" s="6" t="n">
        <v>42847038</v>
      </c>
      <c r="E29" s="6" t="n">
        <v>41004976</v>
      </c>
    </row>
    <row r="30" spans="1:5">
      <c r="A30" s="4" t="s">
        <v>105</v>
      </c>
      <c r="B30" s="6" t="n">
        <v>43488448</v>
      </c>
      <c r="C30" s="6" t="n">
        <v>41113431</v>
      </c>
      <c r="D30" s="6" t="n">
        <v>42847038</v>
      </c>
      <c r="E30" s="6" t="n">
        <v>41004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s="1" t="s">
        <v>272</v>
      </c>
      <c r="B1" s="2" t="s">
        <v>273</v>
      </c>
      <c r="C1" s="2" t="s">
        <v>274</v>
      </c>
    </row>
    <row r="2" spans="1:3">
      <c r="A2" s="3" t="s">
        <v>275</v>
      </c>
    </row>
    <row r="3" spans="1:3">
      <c r="A3" s="4" t="s">
        <v>276</v>
      </c>
      <c r="B3" s="7" t="n">
        <v>9200000</v>
      </c>
    </row>
    <row r="4" spans="1:3">
      <c r="A4" s="4" t="s">
        <v>46</v>
      </c>
      <c r="B4" s="7" t="n">
        <v>14589751</v>
      </c>
      <c r="C4" s="7" t="n">
        <v>16553519</v>
      </c>
    </row>
    <row r="5" spans="1:3">
      <c r="A5" s="4" t="s">
        <v>277</v>
      </c>
      <c r="B5" s="6" t="n">
        <v>185</v>
      </c>
      <c r="C5" s="6" t="n">
        <v>2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78</v>
      </c>
      <c r="B1" s="2" t="s">
        <v>1</v>
      </c>
    </row>
    <row r="2" spans="1:3">
      <c r="B2" s="2" t="s">
        <v>2</v>
      </c>
      <c r="C2" s="2" t="s">
        <v>77</v>
      </c>
    </row>
    <row r="3" spans="1:3">
      <c r="A3" s="3" t="s">
        <v>279</v>
      </c>
    </row>
    <row r="4" spans="1:3">
      <c r="A4" s="4" t="s">
        <v>280</v>
      </c>
      <c r="B4" s="7" t="n">
        <v>0</v>
      </c>
      <c r="C4" s="7" t="n">
        <v>11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6</v>
      </c>
      <c r="D1" s="2" t="s">
        <v>1</v>
      </c>
    </row>
    <row r="2" spans="1:5">
      <c r="B2" s="2" t="s">
        <v>2</v>
      </c>
      <c r="C2" s="2" t="s">
        <v>77</v>
      </c>
      <c r="D2" s="2" t="s">
        <v>2</v>
      </c>
      <c r="E2" s="2" t="s">
        <v>77</v>
      </c>
    </row>
    <row r="3" spans="1:5">
      <c r="A3" s="3" t="s">
        <v>282</v>
      </c>
    </row>
    <row r="4" spans="1:5">
      <c r="A4" s="4" t="s">
        <v>283</v>
      </c>
      <c r="B4" s="6" t="n">
        <v>15459411</v>
      </c>
      <c r="C4" s="6" t="n">
        <v>16729537</v>
      </c>
      <c r="D4" s="6" t="n">
        <v>15459411</v>
      </c>
      <c r="E4" s="6" t="n">
        <v>16729537</v>
      </c>
    </row>
    <row r="5" spans="1:5">
      <c r="A5" s="4" t="s">
        <v>284</v>
      </c>
    </row>
    <row r="6" spans="1:5">
      <c r="A6" s="3" t="s">
        <v>282</v>
      </c>
    </row>
    <row r="7" spans="1:5">
      <c r="A7" s="4" t="s">
        <v>283</v>
      </c>
      <c r="B7" s="6" t="n">
        <v>6677895</v>
      </c>
      <c r="C7" s="6" t="n">
        <v>7948021</v>
      </c>
      <c r="D7" s="6" t="n">
        <v>6677895</v>
      </c>
      <c r="E7" s="6" t="n">
        <v>7948021</v>
      </c>
    </row>
    <row r="8" spans="1:5">
      <c r="A8" s="4" t="s">
        <v>285</v>
      </c>
    </row>
    <row r="9" spans="1:5">
      <c r="A9" s="3" t="s">
        <v>282</v>
      </c>
    </row>
    <row r="10" spans="1:5">
      <c r="A10" s="4" t="s">
        <v>283</v>
      </c>
      <c r="B10" s="6" t="n">
        <v>8781516</v>
      </c>
      <c r="C10" s="6" t="n">
        <v>8781516</v>
      </c>
      <c r="D10" s="6" t="n">
        <v>8781516</v>
      </c>
      <c r="E10" s="6" t="n">
        <v>87815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76</v>
      </c>
      <c r="D1" s="2" t="s">
        <v>1</v>
      </c>
    </row>
    <row r="2" spans="1:5">
      <c r="B2" s="2" t="s">
        <v>2</v>
      </c>
      <c r="C2" s="2" t="s">
        <v>77</v>
      </c>
      <c r="D2" s="2" t="s">
        <v>2</v>
      </c>
      <c r="E2" s="2" t="s">
        <v>77</v>
      </c>
    </row>
    <row r="3" spans="1:5">
      <c r="A3" s="3" t="s">
        <v>287</v>
      </c>
    </row>
    <row r="4" spans="1:5">
      <c r="A4" s="4" t="s">
        <v>98</v>
      </c>
      <c r="B4" s="7" t="n">
        <v>-1976173</v>
      </c>
      <c r="C4" s="7" t="n">
        <v>-2581939</v>
      </c>
      <c r="D4" s="7" t="n">
        <v>-9807667</v>
      </c>
      <c r="E4" s="7" t="n">
        <v>12256</v>
      </c>
    </row>
    <row r="5" spans="1:5">
      <c r="A5" s="3" t="s">
        <v>288</v>
      </c>
    </row>
    <row r="6" spans="1:5">
      <c r="A6" s="4" t="s">
        <v>289</v>
      </c>
      <c r="B6" s="6" t="n">
        <v>194012</v>
      </c>
      <c r="C6" s="6" t="n">
        <v>190786</v>
      </c>
      <c r="D6" s="6" t="n">
        <v>581986</v>
      </c>
      <c r="E6" s="6" t="n">
        <v>568476</v>
      </c>
    </row>
    <row r="7" spans="1:5">
      <c r="A7" s="4" t="s">
        <v>100</v>
      </c>
      <c r="B7" s="6" t="n">
        <v>178619</v>
      </c>
      <c r="C7" s="6" t="n">
        <v>149969</v>
      </c>
      <c r="D7" s="6" t="n">
        <v>513269</v>
      </c>
      <c r="E7" s="6" t="n">
        <v>430943</v>
      </c>
    </row>
    <row r="8" spans="1:5">
      <c r="A8" s="4" t="s">
        <v>101</v>
      </c>
      <c r="B8" s="7" t="n">
        <v>-2348804</v>
      </c>
      <c r="C8" s="7" t="n">
        <v>-2922694</v>
      </c>
      <c r="D8" s="7" t="n">
        <v>-10902922</v>
      </c>
      <c r="E8" s="7" t="n">
        <v>-987163</v>
      </c>
    </row>
    <row r="9" spans="1:5">
      <c r="A9" s="3" t="s">
        <v>290</v>
      </c>
    </row>
    <row r="10" spans="1:5">
      <c r="A10" s="4" t="s">
        <v>104</v>
      </c>
      <c r="B10" s="6" t="n">
        <v>43488448</v>
      </c>
      <c r="C10" s="6" t="n">
        <v>41113431</v>
      </c>
      <c r="D10" s="6" t="n">
        <v>42847038</v>
      </c>
      <c r="E10" s="6" t="n">
        <v>41004976</v>
      </c>
    </row>
    <row r="11" spans="1:5">
      <c r="A11" s="3" t="s">
        <v>291</v>
      </c>
    </row>
    <row r="12" spans="1:5">
      <c r="A12" s="4" t="s">
        <v>284</v>
      </c>
      <c r="B12" s="6" t="n">
        <v>0</v>
      </c>
      <c r="C12" s="6" t="n">
        <v>0</v>
      </c>
      <c r="D12" s="6" t="n">
        <v>0</v>
      </c>
      <c r="E12" s="6" t="n">
        <v>0</v>
      </c>
    </row>
    <row r="13" spans="1:5">
      <c r="A13" s="4" t="s">
        <v>285</v>
      </c>
      <c r="B13" s="6" t="n">
        <v>0</v>
      </c>
      <c r="C13" s="6" t="n">
        <v>0</v>
      </c>
      <c r="D13" s="6" t="n">
        <v>0</v>
      </c>
      <c r="E13" s="6" t="n">
        <v>0</v>
      </c>
    </row>
    <row r="14" spans="1:5">
      <c r="A14" s="4" t="s">
        <v>105</v>
      </c>
      <c r="B14" s="6" t="n">
        <v>43488448</v>
      </c>
      <c r="C14" s="6" t="n">
        <v>41113431</v>
      </c>
      <c r="D14" s="6" t="n">
        <v>42847038</v>
      </c>
      <c r="E14" s="6" t="n">
        <v>41004976</v>
      </c>
    </row>
    <row r="15" spans="1:5">
      <c r="A15" s="4" t="s">
        <v>102</v>
      </c>
      <c r="B15" s="9" t="n">
        <v>-0.05</v>
      </c>
      <c r="C15" s="9" t="n">
        <v>-0.07000000000000001</v>
      </c>
      <c r="D15" s="9" t="n">
        <v>-0.25</v>
      </c>
      <c r="E15" s="9" t="n">
        <v>-0.02</v>
      </c>
    </row>
    <row r="16" spans="1:5">
      <c r="A16" s="4" t="s">
        <v>103</v>
      </c>
      <c r="B16" s="9" t="n">
        <v>-0.05</v>
      </c>
      <c r="C16" s="9" t="n">
        <v>-0.07000000000000001</v>
      </c>
      <c r="D16" s="9" t="n">
        <v>-0.25</v>
      </c>
      <c r="E16" s="9" t="n">
        <v>-0.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92</v>
      </c>
      <c r="B1" s="2" t="s">
        <v>2</v>
      </c>
      <c r="C1" s="2" t="s">
        <v>27</v>
      </c>
    </row>
    <row r="2" spans="1:3">
      <c r="A2" s="3" t="s">
        <v>167</v>
      </c>
    </row>
    <row r="3" spans="1:3">
      <c r="A3" s="4" t="s">
        <v>293</v>
      </c>
      <c r="B3" s="7" t="n">
        <v>6181</v>
      </c>
      <c r="C3" s="7" t="n">
        <v>70534</v>
      </c>
    </row>
    <row r="4" spans="1:3">
      <c r="A4" s="4" t="s">
        <v>294</v>
      </c>
      <c r="B4" s="7" t="n">
        <v>6181</v>
      </c>
      <c r="C4" s="7" t="n">
        <v>705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295</v>
      </c>
      <c r="B1" s="2" t="s">
        <v>76</v>
      </c>
      <c r="D1" s="2" t="s">
        <v>1</v>
      </c>
    </row>
    <row r="2" spans="1:6">
      <c r="B2" s="2" t="s">
        <v>2</v>
      </c>
      <c r="C2" s="2" t="s">
        <v>77</v>
      </c>
      <c r="D2" s="2" t="s">
        <v>2</v>
      </c>
      <c r="E2" s="2" t="s">
        <v>77</v>
      </c>
      <c r="F2" s="2" t="s">
        <v>27</v>
      </c>
    </row>
    <row r="3" spans="1:6">
      <c r="A3" s="3" t="s">
        <v>170</v>
      </c>
    </row>
    <row r="4" spans="1:6">
      <c r="A4" s="4" t="s">
        <v>296</v>
      </c>
      <c r="B4" s="7" t="n">
        <v>19666124</v>
      </c>
      <c r="D4" s="7" t="n">
        <v>19666124</v>
      </c>
      <c r="F4" s="7" t="n">
        <v>19513607</v>
      </c>
    </row>
    <row r="5" spans="1:6">
      <c r="A5" s="4" t="s">
        <v>64</v>
      </c>
      <c r="B5" s="6" t="n">
        <v>-18536559</v>
      </c>
      <c r="D5" s="6" t="n">
        <v>-18536559</v>
      </c>
      <c r="F5" s="6" t="n">
        <v>-17947675</v>
      </c>
    </row>
    <row r="6" spans="1:6">
      <c r="A6" s="4" t="s">
        <v>297</v>
      </c>
      <c r="B6" s="6" t="n">
        <v>1129565</v>
      </c>
      <c r="D6" s="6" t="n">
        <v>1129565</v>
      </c>
      <c r="F6" s="7" t="n">
        <v>1565932</v>
      </c>
    </row>
    <row r="7" spans="1:6">
      <c r="A7" s="4" t="s">
        <v>298</v>
      </c>
      <c r="B7" s="7" t="n">
        <v>154948</v>
      </c>
      <c r="C7" s="7" t="n">
        <v>280663</v>
      </c>
      <c r="D7" s="7" t="n">
        <v>560324</v>
      </c>
      <c r="E7" s="7" t="n">
        <v>10032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299</v>
      </c>
      <c r="B1" s="2" t="s">
        <v>76</v>
      </c>
      <c r="D1" s="2" t="s">
        <v>1</v>
      </c>
    </row>
    <row r="2" spans="1:6">
      <c r="B2" s="2" t="s">
        <v>2</v>
      </c>
      <c r="C2" s="2" t="s">
        <v>77</v>
      </c>
      <c r="D2" s="2" t="s">
        <v>2</v>
      </c>
      <c r="E2" s="2" t="s">
        <v>77</v>
      </c>
      <c r="F2" s="2" t="s">
        <v>27</v>
      </c>
    </row>
    <row r="3" spans="1:6">
      <c r="A3" s="3" t="s">
        <v>173</v>
      </c>
    </row>
    <row r="4" spans="1:6">
      <c r="A4" s="4" t="s">
        <v>296</v>
      </c>
      <c r="B4" s="7" t="n">
        <v>2917215</v>
      </c>
      <c r="D4" s="7" t="n">
        <v>2917215</v>
      </c>
      <c r="F4" s="7" t="n">
        <v>3037215</v>
      </c>
    </row>
    <row r="5" spans="1:6">
      <c r="A5" s="4" t="s">
        <v>300</v>
      </c>
      <c r="B5" s="6" t="n">
        <v>-2280416</v>
      </c>
      <c r="D5" s="6" t="n">
        <v>-2280416</v>
      </c>
      <c r="F5" s="6" t="n">
        <v>-1920399</v>
      </c>
    </row>
    <row r="6" spans="1:6">
      <c r="A6" s="4" t="s">
        <v>37</v>
      </c>
      <c r="B6" s="6" t="n">
        <v>636799</v>
      </c>
      <c r="D6" s="6" t="n">
        <v>636799</v>
      </c>
      <c r="F6" s="7" t="n">
        <v>1116816</v>
      </c>
    </row>
    <row r="7" spans="1:6">
      <c r="A7" s="4" t="s">
        <v>301</v>
      </c>
      <c r="B7" s="7" t="n">
        <v>99654</v>
      </c>
      <c r="C7" s="7" t="n">
        <v>131736</v>
      </c>
      <c r="D7" s="7" t="n">
        <v>360017</v>
      </c>
      <c r="E7" s="7" t="n">
        <v>3940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02</v>
      </c>
      <c r="B1" s="2" t="s">
        <v>76</v>
      </c>
      <c r="D1" s="2" t="s">
        <v>1</v>
      </c>
    </row>
    <row r="2" spans="1:6">
      <c r="B2" s="2" t="s">
        <v>2</v>
      </c>
      <c r="C2" s="2" t="s">
        <v>77</v>
      </c>
      <c r="D2" s="2" t="s">
        <v>2</v>
      </c>
      <c r="E2" s="2" t="s">
        <v>77</v>
      </c>
      <c r="F2" s="2" t="s">
        <v>27</v>
      </c>
    </row>
    <row r="3" spans="1:6">
      <c r="A3" s="3" t="s">
        <v>176</v>
      </c>
    </row>
    <row r="4" spans="1:6">
      <c r="A4" s="4" t="s">
        <v>39</v>
      </c>
      <c r="B4" s="7" t="n">
        <v>4150339</v>
      </c>
      <c r="D4" s="7" t="n">
        <v>4150339</v>
      </c>
      <c r="F4" s="7" t="n">
        <v>4150339</v>
      </c>
    </row>
    <row r="5" spans="1:6">
      <c r="A5" s="3" t="s">
        <v>303</v>
      </c>
    </row>
    <row r="6" spans="1:6">
      <c r="A6" s="4" t="s">
        <v>296</v>
      </c>
      <c r="B6" s="6" t="n">
        <v>3702691</v>
      </c>
      <c r="D6" s="6" t="n">
        <v>3702691</v>
      </c>
      <c r="F6" s="6" t="n">
        <v>3609524</v>
      </c>
    </row>
    <row r="7" spans="1:6">
      <c r="A7" s="4" t="s">
        <v>300</v>
      </c>
      <c r="B7" s="6" t="n">
        <v>-3474808</v>
      </c>
      <c r="D7" s="6" t="n">
        <v>-3474808</v>
      </c>
      <c r="F7" s="6" t="n">
        <v>-3353387</v>
      </c>
    </row>
    <row r="8" spans="1:6">
      <c r="A8" s="4" t="s">
        <v>304</v>
      </c>
      <c r="B8" s="6" t="n">
        <v>227883</v>
      </c>
      <c r="D8" s="6" t="n">
        <v>227883</v>
      </c>
      <c r="F8" s="7" t="n">
        <v>256137</v>
      </c>
    </row>
    <row r="9" spans="1:6">
      <c r="A9" s="4" t="s">
        <v>305</v>
      </c>
      <c r="B9" s="7" t="n">
        <v>39186</v>
      </c>
      <c r="C9" s="7" t="n">
        <v>40167</v>
      </c>
      <c r="D9" s="7" t="n">
        <v>121421</v>
      </c>
      <c r="E9" s="7" t="n">
        <v>1138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r="1" spans="1:5">
      <c r="A1" s="1" t="s">
        <v>306</v>
      </c>
      <c r="B1" s="2" t="s">
        <v>1</v>
      </c>
    </row>
    <row r="2" spans="1:5">
      <c r="B2" s="2" t="s">
        <v>2</v>
      </c>
      <c r="C2" s="2" t="s">
        <v>307</v>
      </c>
      <c r="D2" s="2" t="s">
        <v>308</v>
      </c>
      <c r="E2" s="2" t="s">
        <v>309</v>
      </c>
    </row>
    <row r="3" spans="1:5">
      <c r="A3" s="4" t="s">
        <v>310</v>
      </c>
    </row>
    <row r="4" spans="1:5">
      <c r="A4" s="3" t="s">
        <v>311</v>
      </c>
    </row>
    <row r="5" spans="1:5">
      <c r="A5" s="4" t="s">
        <v>312</v>
      </c>
      <c r="B5" s="6" t="n">
        <v>2166606</v>
      </c>
      <c r="C5" s="6" t="n">
        <v>20000000</v>
      </c>
      <c r="E5" s="6" t="n">
        <v>1500000</v>
      </c>
    </row>
    <row r="6" spans="1:5">
      <c r="A6" s="4" t="s">
        <v>313</v>
      </c>
      <c r="B6" s="6" t="n">
        <v>2166606</v>
      </c>
      <c r="C6" s="6" t="n">
        <v>2166606</v>
      </c>
      <c r="D6" s="6" t="n">
        <v>1500000</v>
      </c>
    </row>
    <row r="7" spans="1:5">
      <c r="A7" s="4" t="s">
        <v>314</v>
      </c>
      <c r="B7" s="6" t="n">
        <v>0</v>
      </c>
    </row>
    <row r="8" spans="1:5">
      <c r="A8" s="4" t="s">
        <v>315</v>
      </c>
      <c r="B8" s="4" t="s">
        <v>316</v>
      </c>
    </row>
    <row r="9" spans="1:5">
      <c r="A9" s="4" t="s">
        <v>317</v>
      </c>
    </row>
    <row r="10" spans="1:5">
      <c r="A10" s="3" t="s">
        <v>311</v>
      </c>
    </row>
    <row r="11" spans="1:5">
      <c r="A11" s="4" t="s">
        <v>312</v>
      </c>
      <c r="B11" s="6" t="n">
        <v>400000</v>
      </c>
      <c r="E11" s="6" t="n">
        <v>400000</v>
      </c>
    </row>
    <row r="12" spans="1:5">
      <c r="A12" s="4" t="s">
        <v>313</v>
      </c>
      <c r="B12" s="6" t="n">
        <v>330000</v>
      </c>
    </row>
    <row r="13" spans="1:5">
      <c r="A13" s="4" t="s">
        <v>314</v>
      </c>
      <c r="B13" s="6" t="n">
        <v>70000</v>
      </c>
    </row>
    <row r="14" spans="1:5">
      <c r="A14" s="4" t="s">
        <v>315</v>
      </c>
      <c r="B14"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0"/>
  </cols>
  <sheetData>
    <row r="1" spans="1:2">
      <c r="A1" s="1" t="s">
        <v>319</v>
      </c>
      <c r="B1" s="2" t="s">
        <v>320</v>
      </c>
    </row>
    <row r="2" spans="1:2">
      <c r="A2" s="4" t="s">
        <v>321</v>
      </c>
    </row>
    <row r="3" spans="1:2">
      <c r="A3" s="3" t="s">
        <v>311</v>
      </c>
    </row>
    <row r="4" spans="1:2">
      <c r="A4" s="4" t="s">
        <v>313</v>
      </c>
      <c r="B4" s="6" t="n">
        <v>0</v>
      </c>
    </row>
    <row r="5" spans="1:2">
      <c r="A5" s="4" t="s">
        <v>314</v>
      </c>
      <c r="B5" s="6" t="n">
        <v>6226395</v>
      </c>
    </row>
    <row r="6" spans="1:2">
      <c r="A6" s="4" t="s">
        <v>322</v>
      </c>
    </row>
    <row r="7" spans="1:2">
      <c r="A7" s="3" t="s">
        <v>311</v>
      </c>
    </row>
    <row r="8" spans="1:2">
      <c r="A8" s="4" t="s">
        <v>313</v>
      </c>
      <c r="B8" s="6" t="n">
        <v>0</v>
      </c>
    </row>
    <row r="9" spans="1:2">
      <c r="A9" s="4" t="s">
        <v>314</v>
      </c>
      <c r="B9" s="6" t="n">
        <v>74000</v>
      </c>
    </row>
    <row r="10" spans="1:2">
      <c r="A10" s="4" t="s">
        <v>323</v>
      </c>
    </row>
    <row r="11" spans="1:2">
      <c r="A11" s="3" t="s">
        <v>311</v>
      </c>
    </row>
    <row r="12" spans="1:2">
      <c r="A12" s="4" t="s">
        <v>313</v>
      </c>
      <c r="B12" s="6" t="n">
        <v>0</v>
      </c>
    </row>
    <row r="13" spans="1:2">
      <c r="A13" s="4" t="s">
        <v>314</v>
      </c>
      <c r="B13" s="6" t="n">
        <v>160000</v>
      </c>
    </row>
    <row r="14" spans="1:2">
      <c r="A14" s="4" t="s">
        <v>324</v>
      </c>
    </row>
    <row r="15" spans="1:2">
      <c r="A15" s="3" t="s">
        <v>311</v>
      </c>
    </row>
    <row r="16" spans="1:2">
      <c r="A16" s="4" t="s">
        <v>313</v>
      </c>
      <c r="B16" s="6" t="n">
        <v>0</v>
      </c>
    </row>
    <row r="17" spans="1:2">
      <c r="A17" s="4" t="s">
        <v>314</v>
      </c>
      <c r="B17" s="6" t="n">
        <v>14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3" t="s">
        <v>107</v>
      </c>
    </row>
    <row r="4" spans="1:5">
      <c r="A4" s="4" t="s">
        <v>98</v>
      </c>
      <c r="B4" s="7" t="n">
        <v>-1976173</v>
      </c>
      <c r="C4" s="7" t="n">
        <v>-2581939</v>
      </c>
      <c r="D4" s="7" t="n">
        <v>-9807667</v>
      </c>
      <c r="E4" s="7" t="n">
        <v>12256</v>
      </c>
    </row>
    <row r="5" spans="1:5">
      <c r="A5" s="3" t="s">
        <v>108</v>
      </c>
    </row>
    <row r="6" spans="1:5">
      <c r="A6" s="4" t="s">
        <v>109</v>
      </c>
      <c r="B6" s="6" t="n">
        <v>59527</v>
      </c>
      <c r="C6" s="6" t="n">
        <v>-93045</v>
      </c>
      <c r="D6" s="6" t="n">
        <v>-502049</v>
      </c>
      <c r="E6" s="6" t="n">
        <v>-124023</v>
      </c>
    </row>
    <row r="7" spans="1:5">
      <c r="A7" s="4" t="s">
        <v>110</v>
      </c>
      <c r="B7" s="6" t="n">
        <v>-279</v>
      </c>
      <c r="C7" s="6" t="n">
        <v>1429</v>
      </c>
      <c r="D7" s="6" t="n">
        <v>3477</v>
      </c>
      <c r="E7" s="6" t="n">
        <v>6105</v>
      </c>
    </row>
    <row r="8" spans="1:5">
      <c r="A8" s="4" t="s">
        <v>111</v>
      </c>
      <c r="B8" s="6" t="n">
        <v>3874</v>
      </c>
      <c r="C8" s="6" t="n">
        <v>-5733</v>
      </c>
      <c r="D8" s="6" t="n">
        <v>7728</v>
      </c>
      <c r="E8" s="6" t="n">
        <v>75</v>
      </c>
    </row>
    <row r="9" spans="1:5">
      <c r="A9" s="4" t="s">
        <v>112</v>
      </c>
      <c r="B9" s="6" t="n">
        <v>63122</v>
      </c>
      <c r="C9" s="6" t="n">
        <v>-97349</v>
      </c>
      <c r="D9" s="6" t="n">
        <v>-490844</v>
      </c>
      <c r="E9" s="6" t="n">
        <v>-117843</v>
      </c>
    </row>
    <row r="10" spans="1:5">
      <c r="A10" s="4" t="s">
        <v>113</v>
      </c>
      <c r="B10" s="6" t="n">
        <v>-1913051</v>
      </c>
      <c r="C10" s="6" t="n">
        <v>-2679288</v>
      </c>
      <c r="D10" s="6" t="n">
        <v>-10298511</v>
      </c>
      <c r="E10" s="6" t="n">
        <v>-105587</v>
      </c>
    </row>
    <row r="11" spans="1:5">
      <c r="A11" s="4" t="s">
        <v>99</v>
      </c>
      <c r="B11" s="6" t="n">
        <v>194012</v>
      </c>
      <c r="C11" s="6" t="n">
        <v>190786</v>
      </c>
      <c r="D11" s="6" t="n">
        <v>581986</v>
      </c>
      <c r="E11" s="6" t="n">
        <v>568476</v>
      </c>
    </row>
    <row r="12" spans="1:5">
      <c r="A12" s="4" t="s">
        <v>100</v>
      </c>
      <c r="B12" s="6" t="n">
        <v>178619</v>
      </c>
      <c r="C12" s="6" t="n">
        <v>149969</v>
      </c>
      <c r="D12" s="6" t="n">
        <v>513269</v>
      </c>
      <c r="E12" s="6" t="n">
        <v>430943</v>
      </c>
    </row>
    <row r="13" spans="1:5">
      <c r="A13" s="4" t="s">
        <v>114</v>
      </c>
      <c r="B13" s="7" t="n">
        <v>-2285682</v>
      </c>
      <c r="C13" s="7" t="n">
        <v>-3020043</v>
      </c>
      <c r="D13" s="7" t="n">
        <v>-11393766</v>
      </c>
      <c r="E13" s="7" t="n">
        <v>-11050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76</v>
      </c>
      <c r="D1" s="2" t="s">
        <v>1</v>
      </c>
    </row>
    <row r="2" spans="1:5">
      <c r="B2" s="2" t="s">
        <v>2</v>
      </c>
      <c r="C2" s="2" t="s">
        <v>77</v>
      </c>
      <c r="D2" s="2" t="s">
        <v>2</v>
      </c>
      <c r="E2" s="2" t="s">
        <v>77</v>
      </c>
    </row>
    <row r="3" spans="1:5">
      <c r="A3" s="3" t="s">
        <v>326</v>
      </c>
    </row>
    <row r="4" spans="1:5">
      <c r="A4" s="4" t="s">
        <v>327</v>
      </c>
      <c r="B4" s="7" t="n">
        <v>274206</v>
      </c>
      <c r="C4" s="7" t="n">
        <v>372173</v>
      </c>
      <c r="D4" s="7" t="n">
        <v>2392162</v>
      </c>
      <c r="E4" s="7" t="n">
        <v>1172947</v>
      </c>
    </row>
    <row r="5" spans="1:5">
      <c r="A5" s="4" t="s">
        <v>328</v>
      </c>
    </row>
    <row r="6" spans="1:5">
      <c r="A6" s="3" t="s">
        <v>326</v>
      </c>
    </row>
    <row r="7" spans="1:5">
      <c r="A7" s="4" t="s">
        <v>327</v>
      </c>
      <c r="B7" s="6" t="n">
        <v>0</v>
      </c>
      <c r="C7" s="6" t="n">
        <v>0</v>
      </c>
      <c r="D7" s="6" t="n">
        <v>0</v>
      </c>
      <c r="E7" s="6" t="n">
        <v>0</v>
      </c>
    </row>
    <row r="8" spans="1:5">
      <c r="A8" s="4" t="s">
        <v>329</v>
      </c>
    </row>
    <row r="9" spans="1:5">
      <c r="A9" s="3" t="s">
        <v>326</v>
      </c>
    </row>
    <row r="10" spans="1:5">
      <c r="A10" s="4" t="s">
        <v>327</v>
      </c>
      <c r="B10" s="6" t="n">
        <v>16684</v>
      </c>
      <c r="C10" s="6" t="n">
        <v>26653</v>
      </c>
      <c r="D10" s="6" t="n">
        <v>85521</v>
      </c>
      <c r="E10" s="6" t="n">
        <v>80357</v>
      </c>
    </row>
    <row r="11" spans="1:5">
      <c r="A11" s="4" t="s">
        <v>88</v>
      </c>
    </row>
    <row r="12" spans="1:5">
      <c r="A12" s="3" t="s">
        <v>326</v>
      </c>
    </row>
    <row r="13" spans="1:5">
      <c r="A13" s="4" t="s">
        <v>327</v>
      </c>
      <c r="B13" s="6" t="n">
        <v>80310</v>
      </c>
      <c r="C13" s="6" t="n">
        <v>57478</v>
      </c>
      <c r="D13" s="6" t="n">
        <v>1652107</v>
      </c>
      <c r="E13" s="6" t="n">
        <v>228993</v>
      </c>
    </row>
    <row r="14" spans="1:5">
      <c r="A14" s="4" t="s">
        <v>89</v>
      </c>
    </row>
    <row r="15" spans="1:5">
      <c r="A15" s="3" t="s">
        <v>326</v>
      </c>
    </row>
    <row r="16" spans="1:5">
      <c r="A16" s="4" t="s">
        <v>327</v>
      </c>
      <c r="B16" s="6" t="n">
        <v>88907</v>
      </c>
      <c r="C16" s="6" t="n">
        <v>73575</v>
      </c>
      <c r="D16" s="6" t="n">
        <v>231979</v>
      </c>
      <c r="E16" s="6" t="n">
        <v>225155</v>
      </c>
    </row>
    <row r="17" spans="1:5">
      <c r="A17" s="4" t="s">
        <v>90</v>
      </c>
    </row>
    <row r="18" spans="1:5">
      <c r="A18" s="3" t="s">
        <v>326</v>
      </c>
    </row>
    <row r="19" spans="1:5">
      <c r="A19" s="4" t="s">
        <v>327</v>
      </c>
      <c r="B19" s="7" t="n">
        <v>88305</v>
      </c>
      <c r="C19" s="7" t="n">
        <v>214467</v>
      </c>
      <c r="D19" s="7" t="n">
        <v>422555</v>
      </c>
      <c r="E19" s="7" t="n">
        <v>6384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0</v>
      </c>
      <c r="B1" s="2" t="s">
        <v>307</v>
      </c>
      <c r="C1" s="2" t="s">
        <v>309</v>
      </c>
      <c r="D1" s="2" t="s">
        <v>331</v>
      </c>
      <c r="E1" s="2" t="s">
        <v>332</v>
      </c>
      <c r="F1" s="2" t="s">
        <v>2</v>
      </c>
      <c r="G1" s="2" t="s">
        <v>77</v>
      </c>
      <c r="H1" s="2" t="s">
        <v>2</v>
      </c>
      <c r="I1" s="2" t="s">
        <v>77</v>
      </c>
      <c r="J1" s="2" t="s">
        <v>308</v>
      </c>
      <c r="K1" s="2" t="s">
        <v>27</v>
      </c>
      <c r="L1" s="2" t="s">
        <v>333</v>
      </c>
    </row>
    <row r="2" spans="1:12">
      <c r="A2" s="3" t="s">
        <v>311</v>
      </c>
    </row>
    <row r="3" spans="1:12">
      <c r="A3" s="4" t="s">
        <v>73</v>
      </c>
      <c r="B3" s="6" t="n">
        <v>43332111</v>
      </c>
      <c r="F3" s="6" t="n">
        <v>43555673</v>
      </c>
      <c r="H3" s="6" t="n">
        <v>43555673</v>
      </c>
      <c r="K3" s="6" t="n">
        <v>41666747</v>
      </c>
    </row>
    <row r="4" spans="1:12">
      <c r="A4" s="4" t="s">
        <v>327</v>
      </c>
      <c r="F4" s="7" t="n">
        <v>274206</v>
      </c>
      <c r="G4" s="7" t="n">
        <v>372173</v>
      </c>
      <c r="H4" s="7" t="n">
        <v>2392162</v>
      </c>
      <c r="I4" s="7" t="n">
        <v>1172947</v>
      </c>
    </row>
    <row r="5" spans="1:12">
      <c r="A5" s="4" t="s">
        <v>334</v>
      </c>
      <c r="L5" s="9" t="n">
        <v>1.23</v>
      </c>
    </row>
    <row r="6" spans="1:12">
      <c r="A6" s="4" t="s">
        <v>310</v>
      </c>
    </row>
    <row r="7" spans="1:12">
      <c r="A7" s="3" t="s">
        <v>311</v>
      </c>
    </row>
    <row r="8" spans="1:12">
      <c r="A8" s="4" t="s">
        <v>312</v>
      </c>
      <c r="B8" s="6" t="n">
        <v>20000000</v>
      </c>
      <c r="C8" s="6" t="n">
        <v>1500000</v>
      </c>
      <c r="F8" s="6" t="n">
        <v>2166606</v>
      </c>
      <c r="H8" s="6" t="n">
        <v>2166606</v>
      </c>
    </row>
    <row r="9" spans="1:12">
      <c r="A9" s="4" t="s">
        <v>335</v>
      </c>
      <c r="C9" s="4" t="s">
        <v>336</v>
      </c>
    </row>
    <row r="10" spans="1:12">
      <c r="A10" s="4" t="s">
        <v>313</v>
      </c>
      <c r="B10" s="6" t="n">
        <v>2166606</v>
      </c>
      <c r="F10" s="6" t="n">
        <v>2166606</v>
      </c>
      <c r="H10" s="6" t="n">
        <v>2166606</v>
      </c>
      <c r="J10" s="6" t="n">
        <v>1500000</v>
      </c>
    </row>
    <row r="11" spans="1:12">
      <c r="A11" s="4" t="s">
        <v>337</v>
      </c>
      <c r="B11" s="4" t="s">
        <v>338</v>
      </c>
    </row>
    <row r="12" spans="1:12">
      <c r="A12" s="4" t="s">
        <v>339</v>
      </c>
      <c r="B12" s="6" t="n">
        <v>666606</v>
      </c>
    </row>
    <row r="13" spans="1:12">
      <c r="A13" s="4" t="s">
        <v>317</v>
      </c>
    </row>
    <row r="14" spans="1:12">
      <c r="A14" s="3" t="s">
        <v>311</v>
      </c>
    </row>
    <row r="15" spans="1:12">
      <c r="A15" s="4" t="s">
        <v>312</v>
      </c>
      <c r="C15" s="6" t="n">
        <v>400000</v>
      </c>
      <c r="F15" s="6" t="n">
        <v>400000</v>
      </c>
      <c r="H15" s="6" t="n">
        <v>400000</v>
      </c>
    </row>
    <row r="16" spans="1:12">
      <c r="A16" s="4" t="s">
        <v>335</v>
      </c>
      <c r="C16" s="4" t="s">
        <v>336</v>
      </c>
    </row>
    <row r="17" spans="1:12">
      <c r="A17" s="4" t="s">
        <v>313</v>
      </c>
      <c r="F17" s="6" t="n">
        <v>330000</v>
      </c>
      <c r="H17" s="6" t="n">
        <v>330000</v>
      </c>
    </row>
    <row r="18" spans="1:12">
      <c r="A18" s="4" t="s">
        <v>340</v>
      </c>
    </row>
    <row r="19" spans="1:12">
      <c r="A19" s="3" t="s">
        <v>311</v>
      </c>
    </row>
    <row r="20" spans="1:12">
      <c r="A20" s="4" t="s">
        <v>341</v>
      </c>
      <c r="D20" s="7" t="n">
        <v>892500</v>
      </c>
      <c r="E20" s="7" t="n">
        <v>765000</v>
      </c>
    </row>
    <row r="21" spans="1:12">
      <c r="A21" s="4" t="s">
        <v>334</v>
      </c>
      <c r="D21" s="9" t="n">
        <v>1.33</v>
      </c>
      <c r="E21" s="9" t="n">
        <v>1.38</v>
      </c>
    </row>
    <row r="22" spans="1:12">
      <c r="A22" s="4" t="s">
        <v>342</v>
      </c>
    </row>
    <row r="23" spans="1:12">
      <c r="A23" s="3" t="s">
        <v>311</v>
      </c>
    </row>
    <row r="24" spans="1:12">
      <c r="A24" s="4" t="s">
        <v>343</v>
      </c>
      <c r="D24" s="6" t="n">
        <v>591582</v>
      </c>
      <c r="E24" s="6" t="n">
        <v>507070</v>
      </c>
    </row>
    <row r="25" spans="1:12">
      <c r="A25" s="4" t="s">
        <v>88</v>
      </c>
    </row>
    <row r="26" spans="1:12">
      <c r="A26" s="3" t="s">
        <v>311</v>
      </c>
    </row>
    <row r="27" spans="1:12">
      <c r="A27" s="4" t="s">
        <v>327</v>
      </c>
      <c r="F27" s="7" t="n">
        <v>80310</v>
      </c>
      <c r="G27" s="7" t="n">
        <v>57478</v>
      </c>
      <c r="H27" s="7" t="n">
        <v>1652107</v>
      </c>
      <c r="I27" s="7" t="n">
        <v>228993</v>
      </c>
    </row>
    <row r="28" spans="1:12">
      <c r="A28" s="4" t="s">
        <v>344</v>
      </c>
    </row>
    <row r="29" spans="1:12">
      <c r="A29" s="3" t="s">
        <v>311</v>
      </c>
    </row>
    <row r="30" spans="1:12">
      <c r="A30" s="4" t="s">
        <v>327</v>
      </c>
      <c r="D30" s="7" t="n">
        <v>786804</v>
      </c>
      <c r="E30" s="7" t="n">
        <v>6997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345</v>
      </c>
      <c r="B1" s="2" t="s">
        <v>76</v>
      </c>
      <c r="D1" s="2" t="s">
        <v>1</v>
      </c>
    </row>
    <row r="2" spans="1:6">
      <c r="B2" s="2" t="s">
        <v>2</v>
      </c>
      <c r="C2" s="2" t="s">
        <v>77</v>
      </c>
      <c r="D2" s="2" t="s">
        <v>2</v>
      </c>
      <c r="E2" s="2" t="s">
        <v>77</v>
      </c>
      <c r="F2" s="2" t="s">
        <v>27</v>
      </c>
    </row>
    <row r="3" spans="1:6">
      <c r="A3" s="3" t="s">
        <v>182</v>
      </c>
    </row>
    <row r="4" spans="1:6">
      <c r="A4" s="4" t="s">
        <v>346</v>
      </c>
      <c r="B4" s="7" t="n">
        <v>84519</v>
      </c>
      <c r="C4" s="7" t="n">
        <v>134280</v>
      </c>
      <c r="D4" s="7" t="n">
        <v>375338</v>
      </c>
      <c r="E4" s="7" t="n">
        <v>403736</v>
      </c>
    </row>
    <row r="5" spans="1:6">
      <c r="A5" s="4" t="s">
        <v>347</v>
      </c>
      <c r="D5" s="4" t="s">
        <v>348</v>
      </c>
      <c r="E5" s="4" t="s">
        <v>349</v>
      </c>
    </row>
    <row r="6" spans="1:6">
      <c r="A6" s="4" t="s">
        <v>350</v>
      </c>
      <c r="B6" s="6" t="n">
        <v>39500000</v>
      </c>
      <c r="D6" s="7" t="n">
        <v>39500000</v>
      </c>
    </row>
    <row r="7" spans="1:6">
      <c r="A7" s="4" t="s">
        <v>351</v>
      </c>
      <c r="B7" s="6" t="n">
        <v>217289</v>
      </c>
      <c r="D7" s="6" t="n">
        <v>217289</v>
      </c>
      <c r="F7" s="7" t="n">
        <v>217289</v>
      </c>
    </row>
    <row r="8" spans="1:6">
      <c r="A8" s="4" t="s">
        <v>352</v>
      </c>
      <c r="B8" s="6" t="n">
        <v>331762</v>
      </c>
      <c r="D8" s="6" t="n">
        <v>331762</v>
      </c>
    </row>
    <row r="9" spans="1:6">
      <c r="A9" s="4" t="s">
        <v>353</v>
      </c>
      <c r="B9" s="7" t="n">
        <v>114473</v>
      </c>
      <c r="D9" s="7" t="n">
        <v>114473</v>
      </c>
      <c r="F9" s="7" t="n">
        <v>1002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4</v>
      </c>
      <c r="B1" s="2" t="s">
        <v>2</v>
      </c>
      <c r="C1" s="2" t="s">
        <v>355</v>
      </c>
      <c r="D1" s="2" t="s">
        <v>27</v>
      </c>
      <c r="E1" s="2" t="s">
        <v>77</v>
      </c>
      <c r="F1" s="2" t="s">
        <v>356</v>
      </c>
      <c r="G1" s="2" t="s">
        <v>357</v>
      </c>
    </row>
    <row r="2" spans="1:7">
      <c r="A2" s="3" t="s">
        <v>358</v>
      </c>
    </row>
    <row r="3" spans="1:7">
      <c r="A3" s="4" t="s">
        <v>359</v>
      </c>
      <c r="B3" s="7" t="n">
        <v>173667</v>
      </c>
      <c r="C3" s="7" t="n">
        <v>164670</v>
      </c>
      <c r="D3" s="7" t="n">
        <v>82024</v>
      </c>
      <c r="E3" s="7" t="n">
        <v>59693</v>
      </c>
      <c r="F3" s="7" t="n">
        <v>100561</v>
      </c>
      <c r="G3" s="7" t="n">
        <v>137171</v>
      </c>
    </row>
    <row r="4" spans="1:7">
      <c r="A4" s="4" t="s">
        <v>360</v>
      </c>
    </row>
    <row r="5" spans="1:7">
      <c r="A5" s="3" t="s">
        <v>361</v>
      </c>
    </row>
    <row r="6" spans="1:7">
      <c r="A6" s="4" t="s">
        <v>362</v>
      </c>
      <c r="B6" s="6" t="n">
        <v>3430911</v>
      </c>
      <c r="D6" s="6" t="n">
        <v>2725094</v>
      </c>
    </row>
    <row r="7" spans="1:7">
      <c r="A7" s="3" t="s">
        <v>363</v>
      </c>
    </row>
    <row r="8" spans="1:7">
      <c r="A8" s="4" t="s">
        <v>364</v>
      </c>
      <c r="B8" s="6" t="n">
        <v>500040</v>
      </c>
      <c r="D8" s="6" t="n">
        <v>7420042</v>
      </c>
    </row>
    <row r="9" spans="1:7">
      <c r="A9" s="3" t="s">
        <v>358</v>
      </c>
    </row>
    <row r="10" spans="1:7">
      <c r="A10" s="4" t="s">
        <v>359</v>
      </c>
      <c r="B10" s="6" t="n">
        <v>173667</v>
      </c>
      <c r="D10" s="6" t="n">
        <v>82024</v>
      </c>
    </row>
    <row r="11" spans="1:7">
      <c r="A11" s="4" t="s">
        <v>365</v>
      </c>
      <c r="B11" s="6" t="n">
        <v>173667</v>
      </c>
      <c r="D11" s="6" t="n">
        <v>82024</v>
      </c>
    </row>
    <row r="12" spans="1:7">
      <c r="A12" s="4" t="s">
        <v>366</v>
      </c>
      <c r="B12" s="6" t="n">
        <v>4104618</v>
      </c>
      <c r="D12" s="6" t="n">
        <v>10227160</v>
      </c>
    </row>
    <row r="13" spans="1:7">
      <c r="A13" s="4" t="s">
        <v>367</v>
      </c>
    </row>
    <row r="14" spans="1:7">
      <c r="A14" s="3" t="s">
        <v>361</v>
      </c>
    </row>
    <row r="15" spans="1:7">
      <c r="A15" s="4" t="s">
        <v>362</v>
      </c>
      <c r="B15" s="6" t="n">
        <v>3430911</v>
      </c>
      <c r="D15" s="6" t="n">
        <v>2725094</v>
      </c>
    </row>
    <row r="16" spans="1:7">
      <c r="A16" s="3" t="s">
        <v>363</v>
      </c>
    </row>
    <row r="17" spans="1:7">
      <c r="A17" s="4" t="s">
        <v>364</v>
      </c>
      <c r="B17" s="6" t="n">
        <v>0</v>
      </c>
      <c r="D17" s="6" t="n">
        <v>0</v>
      </c>
    </row>
    <row r="18" spans="1:7">
      <c r="A18" s="3" t="s">
        <v>358</v>
      </c>
    </row>
    <row r="19" spans="1:7">
      <c r="A19" s="4" t="s">
        <v>359</v>
      </c>
      <c r="B19" s="6" t="n">
        <v>0</v>
      </c>
      <c r="D19" s="6" t="n">
        <v>0</v>
      </c>
    </row>
    <row r="20" spans="1:7">
      <c r="A20" s="4" t="s">
        <v>365</v>
      </c>
      <c r="B20" s="6" t="n">
        <v>0</v>
      </c>
      <c r="D20" s="6" t="n">
        <v>0</v>
      </c>
    </row>
    <row r="21" spans="1:7">
      <c r="A21" s="4" t="s">
        <v>366</v>
      </c>
      <c r="B21" s="6" t="n">
        <v>3430911</v>
      </c>
      <c r="D21" s="6" t="n">
        <v>2725094</v>
      </c>
    </row>
    <row r="22" spans="1:7">
      <c r="A22" s="4" t="s">
        <v>368</v>
      </c>
    </row>
    <row r="23" spans="1:7">
      <c r="A23" s="3" t="s">
        <v>361</v>
      </c>
    </row>
    <row r="24" spans="1:7">
      <c r="A24" s="4" t="s">
        <v>362</v>
      </c>
      <c r="B24" s="6" t="n">
        <v>0</v>
      </c>
      <c r="D24" s="6" t="n">
        <v>0</v>
      </c>
    </row>
    <row r="25" spans="1:7">
      <c r="A25" s="3" t="s">
        <v>363</v>
      </c>
    </row>
    <row r="26" spans="1:7">
      <c r="A26" s="4" t="s">
        <v>364</v>
      </c>
      <c r="B26" s="6" t="n">
        <v>500040</v>
      </c>
      <c r="D26" s="6" t="n">
        <v>7420042</v>
      </c>
    </row>
    <row r="27" spans="1:7">
      <c r="A27" s="3" t="s">
        <v>358</v>
      </c>
    </row>
    <row r="28" spans="1:7">
      <c r="A28" s="4" t="s">
        <v>359</v>
      </c>
      <c r="B28" s="6" t="n">
        <v>0</v>
      </c>
      <c r="D28" s="6" t="n">
        <v>0</v>
      </c>
    </row>
    <row r="29" spans="1:7">
      <c r="A29" s="4" t="s">
        <v>365</v>
      </c>
      <c r="B29" s="6" t="n">
        <v>0</v>
      </c>
      <c r="D29" s="6" t="n">
        <v>0</v>
      </c>
    </row>
    <row r="30" spans="1:7">
      <c r="A30" s="4" t="s">
        <v>366</v>
      </c>
      <c r="B30" s="6" t="n">
        <v>500040</v>
      </c>
      <c r="D30" s="6" t="n">
        <v>7420042</v>
      </c>
    </row>
    <row r="31" spans="1:7">
      <c r="A31" s="4" t="s">
        <v>369</v>
      </c>
    </row>
    <row r="32" spans="1:7">
      <c r="A32" s="3" t="s">
        <v>361</v>
      </c>
    </row>
    <row r="33" spans="1:7">
      <c r="A33" s="4" t="s">
        <v>362</v>
      </c>
      <c r="B33" s="6" t="n">
        <v>0</v>
      </c>
      <c r="D33" s="6" t="n">
        <v>0</v>
      </c>
    </row>
    <row r="34" spans="1:7">
      <c r="A34" s="3" t="s">
        <v>363</v>
      </c>
    </row>
    <row r="35" spans="1:7">
      <c r="A35" s="4" t="s">
        <v>364</v>
      </c>
      <c r="B35" s="6" t="n">
        <v>0</v>
      </c>
      <c r="D35" s="6" t="n">
        <v>0</v>
      </c>
    </row>
    <row r="36" spans="1:7">
      <c r="A36" s="3" t="s">
        <v>358</v>
      </c>
    </row>
    <row r="37" spans="1:7">
      <c r="A37" s="4" t="s">
        <v>359</v>
      </c>
      <c r="B37" s="6" t="n">
        <v>173667</v>
      </c>
      <c r="D37" s="6" t="n">
        <v>82024</v>
      </c>
    </row>
    <row r="38" spans="1:7">
      <c r="A38" s="4" t="s">
        <v>365</v>
      </c>
      <c r="B38" s="6" t="n">
        <v>173667</v>
      </c>
      <c r="D38" s="6" t="n">
        <v>82024</v>
      </c>
    </row>
    <row r="39" spans="1:7">
      <c r="A39" s="4" t="s">
        <v>366</v>
      </c>
      <c r="B39" s="6" t="n">
        <v>173667</v>
      </c>
      <c r="D39" s="6" t="n">
        <v>82024</v>
      </c>
    </row>
    <row r="40" spans="1:7">
      <c r="A40" s="4" t="s">
        <v>370</v>
      </c>
    </row>
    <row r="41" spans="1:7">
      <c r="A41" s="3" t="s">
        <v>363</v>
      </c>
    </row>
    <row r="42" spans="1:7">
      <c r="A42" s="4" t="s">
        <v>364</v>
      </c>
      <c r="B42" s="6" t="n">
        <v>500040</v>
      </c>
      <c r="D42" s="6" t="n">
        <v>7420042</v>
      </c>
    </row>
    <row r="43" spans="1:7">
      <c r="A43" s="4" t="s">
        <v>371</v>
      </c>
    </row>
    <row r="44" spans="1:7">
      <c r="A44" s="3" t="s">
        <v>363</v>
      </c>
    </row>
    <row r="45" spans="1:7">
      <c r="A45" s="4" t="s">
        <v>364</v>
      </c>
      <c r="B45" s="6" t="n">
        <v>0</v>
      </c>
      <c r="D45" s="6" t="n">
        <v>0</v>
      </c>
    </row>
    <row r="46" spans="1:7">
      <c r="A46" s="4" t="s">
        <v>372</v>
      </c>
    </row>
    <row r="47" spans="1:7">
      <c r="A47" s="3" t="s">
        <v>363</v>
      </c>
    </row>
    <row r="48" spans="1:7">
      <c r="A48" s="4" t="s">
        <v>364</v>
      </c>
      <c r="B48" s="6" t="n">
        <v>500040</v>
      </c>
      <c r="D48" s="6" t="n">
        <v>7420042</v>
      </c>
    </row>
    <row r="49" spans="1:7">
      <c r="A49" s="4" t="s">
        <v>373</v>
      </c>
    </row>
    <row r="50" spans="1:7">
      <c r="A50" s="3" t="s">
        <v>363</v>
      </c>
    </row>
    <row r="51" spans="1:7">
      <c r="A51" s="4" t="s">
        <v>364</v>
      </c>
      <c r="B51" s="6" t="n">
        <v>0</v>
      </c>
      <c r="D51" s="6" t="n">
        <v>0</v>
      </c>
    </row>
    <row r="52" spans="1:7">
      <c r="A52" s="4" t="s">
        <v>374</v>
      </c>
    </row>
    <row r="53" spans="1:7">
      <c r="A53" s="3" t="s">
        <v>361</v>
      </c>
    </row>
    <row r="54" spans="1:7">
      <c r="A54" s="4" t="s">
        <v>362</v>
      </c>
      <c r="B54" s="6" t="n">
        <v>3430911</v>
      </c>
      <c r="D54" s="6" t="n">
        <v>2725094</v>
      </c>
    </row>
    <row r="55" spans="1:7">
      <c r="A55" s="4" t="s">
        <v>375</v>
      </c>
    </row>
    <row r="56" spans="1:7">
      <c r="A56" s="3" t="s">
        <v>361</v>
      </c>
    </row>
    <row r="57" spans="1:7">
      <c r="A57" s="4" t="s">
        <v>362</v>
      </c>
      <c r="B57" s="6" t="n">
        <v>3430911</v>
      </c>
      <c r="D57" s="6" t="n">
        <v>2725094</v>
      </c>
    </row>
    <row r="58" spans="1:7">
      <c r="A58" s="4" t="s">
        <v>376</v>
      </c>
    </row>
    <row r="59" spans="1:7">
      <c r="A59" s="3" t="s">
        <v>361</v>
      </c>
    </row>
    <row r="60" spans="1:7">
      <c r="A60" s="4" t="s">
        <v>362</v>
      </c>
      <c r="B60" s="6" t="n">
        <v>0</v>
      </c>
      <c r="D60" s="6" t="n">
        <v>0</v>
      </c>
    </row>
    <row r="61" spans="1:7">
      <c r="A61" s="4" t="s">
        <v>377</v>
      </c>
    </row>
    <row r="62" spans="1:7">
      <c r="A62" s="3" t="s">
        <v>361</v>
      </c>
    </row>
    <row r="63" spans="1:7">
      <c r="A63" s="4" t="s">
        <v>362</v>
      </c>
      <c r="B63" s="7" t="n">
        <v>0</v>
      </c>
      <c r="D63"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76</v>
      </c>
      <c r="D1" s="2" t="s">
        <v>1</v>
      </c>
    </row>
    <row r="2" spans="1:5">
      <c r="B2" s="2" t="s">
        <v>2</v>
      </c>
      <c r="C2" s="2" t="s">
        <v>77</v>
      </c>
      <c r="D2" s="2" t="s">
        <v>2</v>
      </c>
      <c r="E2" s="2" t="s">
        <v>77</v>
      </c>
    </row>
    <row r="3" spans="1:5">
      <c r="A3" s="3" t="s">
        <v>379</v>
      </c>
    </row>
    <row r="4" spans="1:5">
      <c r="A4" s="4" t="s">
        <v>380</v>
      </c>
      <c r="B4" s="7" t="n">
        <v>164670</v>
      </c>
      <c r="C4" s="7" t="n">
        <v>100561</v>
      </c>
      <c r="D4" s="7" t="n">
        <v>82024</v>
      </c>
      <c r="E4" s="7" t="n">
        <v>137171</v>
      </c>
    </row>
    <row r="5" spans="1:5">
      <c r="A5" s="4" t="s">
        <v>381</v>
      </c>
      <c r="B5" s="6" t="n">
        <v>8997</v>
      </c>
      <c r="C5" s="6" t="n">
        <v>-40868</v>
      </c>
      <c r="D5" s="6" t="n">
        <v>91643</v>
      </c>
      <c r="E5" s="6" t="n">
        <v>-77478</v>
      </c>
    </row>
    <row r="6" spans="1:5">
      <c r="A6" s="4" t="s">
        <v>382</v>
      </c>
      <c r="B6" s="7" t="n">
        <v>173667</v>
      </c>
      <c r="C6" s="7" t="n">
        <v>59693</v>
      </c>
      <c r="D6" s="7" t="n">
        <v>173667</v>
      </c>
      <c r="E6" s="7" t="n">
        <v>5969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383</v>
      </c>
      <c r="B1" s="2" t="s">
        <v>1</v>
      </c>
      <c r="C1" s="2" t="s">
        <v>116</v>
      </c>
    </row>
    <row r="2" spans="1:3">
      <c r="B2" s="2" t="s">
        <v>2</v>
      </c>
      <c r="C2" s="2" t="s">
        <v>27</v>
      </c>
    </row>
    <row r="3" spans="1:3">
      <c r="A3" s="3" t="s">
        <v>384</v>
      </c>
    </row>
    <row r="4" spans="1:3">
      <c r="A4" s="4" t="s">
        <v>385</v>
      </c>
      <c r="B4" s="7" t="n">
        <v>500040</v>
      </c>
      <c r="C4" s="7" t="n">
        <v>7420042</v>
      </c>
    </row>
    <row r="5" spans="1:3">
      <c r="A5" s="4" t="s">
        <v>386</v>
      </c>
      <c r="B5" s="6" t="n">
        <v>499969</v>
      </c>
      <c r="C5" s="6" t="n">
        <v>7423448</v>
      </c>
    </row>
    <row r="6" spans="1:3">
      <c r="A6" s="4" t="s">
        <v>387</v>
      </c>
      <c r="B6" s="6" t="n">
        <v>71</v>
      </c>
      <c r="C6" s="6" t="n">
        <v>-3406</v>
      </c>
    </row>
    <row r="7" spans="1:3">
      <c r="A7" s="4" t="s">
        <v>388</v>
      </c>
    </row>
    <row r="8" spans="1:3">
      <c r="A8" s="3" t="s">
        <v>384</v>
      </c>
    </row>
    <row r="9" spans="1:3">
      <c r="A9" s="4" t="s">
        <v>385</v>
      </c>
      <c r="B9" s="6" t="n">
        <v>500040</v>
      </c>
      <c r="C9" s="6" t="n">
        <v>6560303</v>
      </c>
    </row>
    <row r="10" spans="1:3">
      <c r="A10" s="4" t="s">
        <v>386</v>
      </c>
      <c r="B10" s="6" t="n">
        <v>499969</v>
      </c>
      <c r="C10" s="6" t="n">
        <v>6562792</v>
      </c>
    </row>
    <row r="11" spans="1:3">
      <c r="A11" s="4" t="s">
        <v>387</v>
      </c>
      <c r="B11" s="6" t="n">
        <v>71</v>
      </c>
      <c r="C11" s="6" t="n">
        <v>-2489</v>
      </c>
    </row>
    <row r="12" spans="1:3">
      <c r="A12" s="4" t="s">
        <v>389</v>
      </c>
    </row>
    <row r="13" spans="1:3">
      <c r="A13" s="3" t="s">
        <v>384</v>
      </c>
    </row>
    <row r="14" spans="1:3">
      <c r="A14" s="4" t="s">
        <v>385</v>
      </c>
      <c r="B14" s="6" t="n">
        <v>0</v>
      </c>
      <c r="C14" s="6" t="n">
        <v>859739</v>
      </c>
    </row>
    <row r="15" spans="1:3">
      <c r="A15" s="4" t="s">
        <v>386</v>
      </c>
      <c r="B15" s="6" t="n">
        <v>0</v>
      </c>
      <c r="C15" s="6" t="n">
        <v>860656</v>
      </c>
    </row>
    <row r="16" spans="1:3">
      <c r="A16" s="4" t="s">
        <v>387</v>
      </c>
      <c r="B16" s="7" t="n">
        <v>0</v>
      </c>
      <c r="C16" s="7" t="n">
        <v>-9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90</v>
      </c>
      <c r="B1" s="2" t="s">
        <v>2</v>
      </c>
      <c r="C1" s="2" t="s">
        <v>27</v>
      </c>
    </row>
    <row r="2" spans="1:3">
      <c r="A2" s="3" t="s">
        <v>384</v>
      </c>
    </row>
    <row r="3" spans="1:3">
      <c r="A3" s="4" t="s">
        <v>391</v>
      </c>
      <c r="B3" s="7" t="n">
        <v>500040</v>
      </c>
      <c r="C3" s="7" t="n">
        <v>7420042</v>
      </c>
    </row>
    <row r="4" spans="1:3">
      <c r="A4" s="4" t="s">
        <v>392</v>
      </c>
      <c r="B4" s="6" t="n">
        <v>499969</v>
      </c>
      <c r="C4" s="7" t="n">
        <v>7423448</v>
      </c>
    </row>
    <row r="5" spans="1:3">
      <c r="A5" s="4" t="s">
        <v>393</v>
      </c>
    </row>
    <row r="6" spans="1:3">
      <c r="A6" s="3" t="s">
        <v>384</v>
      </c>
    </row>
    <row r="7" spans="1:3">
      <c r="A7" s="4" t="s">
        <v>391</v>
      </c>
      <c r="B7" s="6" t="n">
        <v>500040</v>
      </c>
    </row>
    <row r="8" spans="1:3">
      <c r="A8" s="4" t="s">
        <v>392</v>
      </c>
      <c r="B8" s="6" t="n">
        <v>499969</v>
      </c>
    </row>
    <row r="9" spans="1:3">
      <c r="A9" s="4" t="s">
        <v>394</v>
      </c>
    </row>
    <row r="10" spans="1:3">
      <c r="A10" s="3" t="s">
        <v>384</v>
      </c>
    </row>
    <row r="11" spans="1:3">
      <c r="A11" s="4" t="s">
        <v>391</v>
      </c>
      <c r="B11" s="6" t="n">
        <v>0</v>
      </c>
    </row>
    <row r="12" spans="1:3">
      <c r="A12" s="4" t="s">
        <v>392</v>
      </c>
      <c r="B12"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395</v>
      </c>
      <c r="B1" s="2" t="s">
        <v>273</v>
      </c>
    </row>
    <row r="2" spans="1:2">
      <c r="A2" s="3" t="s">
        <v>396</v>
      </c>
    </row>
    <row r="3" spans="1:2">
      <c r="A3" s="6" t="n">
        <v>2016</v>
      </c>
      <c r="B3" s="7" t="n">
        <v>538561</v>
      </c>
    </row>
    <row r="4" spans="1:2">
      <c r="A4" s="6" t="n">
        <v>2017</v>
      </c>
      <c r="B4" s="6" t="n">
        <v>1682631</v>
      </c>
    </row>
    <row r="5" spans="1:2">
      <c r="A5" s="6" t="n">
        <v>2018</v>
      </c>
      <c r="B5" s="6" t="n">
        <v>1400649</v>
      </c>
    </row>
    <row r="6" spans="1:2">
      <c r="A6" s="6" t="n">
        <v>2019</v>
      </c>
      <c r="B6" s="6" t="n">
        <v>1402181</v>
      </c>
    </row>
    <row r="7" spans="1:2">
      <c r="A7" s="6" t="n">
        <v>2020</v>
      </c>
      <c r="B7" s="6" t="n">
        <v>1444247</v>
      </c>
    </row>
    <row r="8" spans="1:2">
      <c r="A8" s="4" t="s">
        <v>397</v>
      </c>
      <c r="B8" s="6" t="n">
        <v>491020</v>
      </c>
    </row>
    <row r="9" spans="1:2">
      <c r="A9" s="4" t="s">
        <v>398</v>
      </c>
      <c r="B9" s="7" t="n">
        <v>695928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6"/>
    <col customWidth="1" max="3" min="3" width="35"/>
    <col customWidth="1" max="4" min="4" width="21"/>
    <col customWidth="1" max="5" min="5" width="21"/>
    <col customWidth="1" max="6" min="6" width="21"/>
    <col customWidth="1" max="7" min="7" width="20"/>
    <col customWidth="1" max="8" min="8" width="21"/>
    <col customWidth="1" max="9" min="9" width="21"/>
  </cols>
  <sheetData>
    <row r="1" spans="1:9">
      <c r="A1" s="1" t="s">
        <v>399</v>
      </c>
      <c r="B1" s="2" t="s">
        <v>400</v>
      </c>
      <c r="C1" s="2" t="s">
        <v>401</v>
      </c>
      <c r="D1" s="2" t="s">
        <v>402</v>
      </c>
      <c r="E1" s="2" t="s">
        <v>403</v>
      </c>
      <c r="F1" s="2" t="s">
        <v>274</v>
      </c>
      <c r="G1" s="2" t="s">
        <v>404</v>
      </c>
      <c r="H1" s="2" t="s">
        <v>405</v>
      </c>
      <c r="I1" s="2" t="s">
        <v>406</v>
      </c>
    </row>
    <row r="2" spans="1:9">
      <c r="A2" s="3" t="s">
        <v>407</v>
      </c>
    </row>
    <row r="3" spans="1:9">
      <c r="A3" s="4" t="s">
        <v>408</v>
      </c>
      <c r="C3" s="4" t="s">
        <v>409</v>
      </c>
    </row>
    <row r="4" spans="1:9">
      <c r="A4" s="4" t="s">
        <v>410</v>
      </c>
      <c r="C4" s="4" t="s">
        <v>411</v>
      </c>
    </row>
    <row r="5" spans="1:9">
      <c r="A5" s="4" t="s">
        <v>412</v>
      </c>
      <c r="C5" s="6" t="n">
        <v>100</v>
      </c>
    </row>
    <row r="6" spans="1:9">
      <c r="A6" s="4" t="s">
        <v>352</v>
      </c>
      <c r="C6" s="7" t="n">
        <v>331762</v>
      </c>
    </row>
    <row r="7" spans="1:9">
      <c r="A7" s="4" t="s">
        <v>413</v>
      </c>
    </row>
    <row r="8" spans="1:9">
      <c r="A8" s="3" t="s">
        <v>407</v>
      </c>
    </row>
    <row r="9" spans="1:9">
      <c r="A9" s="4" t="s">
        <v>412</v>
      </c>
      <c r="C9" s="6" t="n">
        <v>100</v>
      </c>
    </row>
    <row r="10" spans="1:9">
      <c r="A10" s="4" t="s">
        <v>414</v>
      </c>
      <c r="C10" s="7" t="n">
        <v>846337</v>
      </c>
      <c r="D10" s="7" t="n">
        <v>850541</v>
      </c>
      <c r="E10" s="7" t="n">
        <v>761800</v>
      </c>
      <c r="F10" s="7" t="n">
        <v>732662</v>
      </c>
      <c r="H10" s="7" t="n">
        <v>1028915</v>
      </c>
      <c r="I10" s="7" t="n">
        <v>1306493</v>
      </c>
    </row>
    <row r="11" spans="1:9">
      <c r="A11" s="4" t="s">
        <v>415</v>
      </c>
    </row>
    <row r="12" spans="1:9">
      <c r="A12" s="3" t="s">
        <v>407</v>
      </c>
    </row>
    <row r="13" spans="1:9">
      <c r="A13" s="4" t="s">
        <v>416</v>
      </c>
      <c r="B13" s="7" t="n">
        <v>475000</v>
      </c>
    </row>
    <row r="14" spans="1:9">
      <c r="A14" s="4" t="s">
        <v>417</v>
      </c>
      <c r="B14" s="4" t="s">
        <v>418</v>
      </c>
    </row>
    <row r="15" spans="1:9">
      <c r="A15" s="4" t="s">
        <v>419</v>
      </c>
      <c r="B15" s="4" t="s">
        <v>420</v>
      </c>
    </row>
    <row r="16" spans="1:9">
      <c r="A16" s="4" t="s">
        <v>421</v>
      </c>
      <c r="B16" s="6" t="n">
        <v>500000</v>
      </c>
      <c r="G16" s="6" t="n">
        <v>500000</v>
      </c>
    </row>
    <row r="17" spans="1:9">
      <c r="A17" s="4" t="s">
        <v>422</v>
      </c>
      <c r="B17" s="4" t="s">
        <v>423</v>
      </c>
    </row>
    <row r="18" spans="1:9">
      <c r="A18" s="4" t="s">
        <v>424</v>
      </c>
      <c r="B18" s="4" t="s">
        <v>423</v>
      </c>
    </row>
    <row r="19" spans="1:9">
      <c r="A19" s="4" t="s">
        <v>425</v>
      </c>
      <c r="B19" s="6" t="n">
        <v>2</v>
      </c>
    </row>
    <row r="20" spans="1:9">
      <c r="A20" s="4" t="s">
        <v>426</v>
      </c>
      <c r="B20" s="4" t="s">
        <v>409</v>
      </c>
    </row>
    <row r="21" spans="1:9">
      <c r="A21" s="4" t="s">
        <v>427</v>
      </c>
    </row>
    <row r="22" spans="1:9">
      <c r="A22" s="3" t="s">
        <v>407</v>
      </c>
    </row>
    <row r="23" spans="1:9">
      <c r="A23" s="4" t="s">
        <v>414</v>
      </c>
      <c r="C23" s="7" t="n">
        <v>846337</v>
      </c>
      <c r="D23" s="7" t="n">
        <v>846337</v>
      </c>
      <c r="E23" s="7" t="n">
        <v>757139</v>
      </c>
      <c r="F23" s="7" t="n">
        <v>717640</v>
      </c>
      <c r="H23" s="7" t="n">
        <v>823426</v>
      </c>
      <c r="I23" s="7" t="n">
        <v>1111577</v>
      </c>
    </row>
    <row r="24" spans="1:9">
      <c r="A24" s="4" t="s">
        <v>428</v>
      </c>
    </row>
    <row r="25" spans="1:9">
      <c r="A25" s="3" t="s">
        <v>407</v>
      </c>
    </row>
    <row r="26" spans="1:9">
      <c r="A26" s="4" t="s">
        <v>429</v>
      </c>
      <c r="C26" s="4" t="s">
        <v>430</v>
      </c>
    </row>
    <row r="27" spans="1:9">
      <c r="A27" s="4" t="s">
        <v>431</v>
      </c>
    </row>
    <row r="28" spans="1:9">
      <c r="A28" s="3" t="s">
        <v>407</v>
      </c>
    </row>
    <row r="29" spans="1:9">
      <c r="A29" s="4" t="s">
        <v>429</v>
      </c>
      <c r="C29" s="4" t="s">
        <v>432</v>
      </c>
    </row>
    <row r="30" spans="1:9">
      <c r="A30" s="4" t="s">
        <v>433</v>
      </c>
    </row>
    <row r="31" spans="1:9">
      <c r="A31" s="3" t="s">
        <v>407</v>
      </c>
    </row>
    <row r="32" spans="1:9">
      <c r="A32" s="4" t="s">
        <v>434</v>
      </c>
      <c r="B32" s="6" t="n">
        <v>2550000</v>
      </c>
    </row>
    <row r="33" spans="1:9">
      <c r="A33" s="4" t="s">
        <v>435</v>
      </c>
      <c r="B33" s="4" t="s">
        <v>432</v>
      </c>
    </row>
    <row r="34" spans="1:9">
      <c r="A34" s="4" t="s">
        <v>436</v>
      </c>
      <c r="C34" s="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37</v>
      </c>
      <c r="B1" s="2" t="s">
        <v>76</v>
      </c>
      <c r="D1" s="2" t="s">
        <v>1</v>
      </c>
    </row>
    <row r="2" spans="1:5">
      <c r="B2" s="2" t="s">
        <v>2</v>
      </c>
      <c r="C2" s="2" t="s">
        <v>77</v>
      </c>
      <c r="D2" s="2" t="s">
        <v>2</v>
      </c>
      <c r="E2" s="2" t="s">
        <v>77</v>
      </c>
    </row>
    <row r="3" spans="1:5">
      <c r="A3" s="3" t="s">
        <v>438</v>
      </c>
    </row>
    <row r="4" spans="1:5">
      <c r="A4" s="4" t="s">
        <v>439</v>
      </c>
      <c r="D4" s="7" t="n">
        <v>82024</v>
      </c>
      <c r="E4" s="7" t="n">
        <v>137171</v>
      </c>
    </row>
    <row r="5" spans="1:5">
      <c r="A5" s="4" t="s">
        <v>439</v>
      </c>
      <c r="B5" s="7" t="n">
        <v>173667</v>
      </c>
      <c r="C5" s="7" t="n">
        <v>59693</v>
      </c>
      <c r="D5" s="6" t="n">
        <v>173667</v>
      </c>
      <c r="E5" s="6" t="n">
        <v>59693</v>
      </c>
    </row>
    <row r="6" spans="1:5">
      <c r="A6" s="4" t="s">
        <v>440</v>
      </c>
    </row>
    <row r="7" spans="1:5">
      <c r="A7" s="3" t="s">
        <v>438</v>
      </c>
    </row>
    <row r="8" spans="1:5">
      <c r="A8" s="4" t="s">
        <v>381</v>
      </c>
      <c r="B8" s="7" t="n">
        <v>8997</v>
      </c>
      <c r="C8" s="7" t="n">
        <v>-40868</v>
      </c>
      <c r="D8" s="7" t="n">
        <v>91643</v>
      </c>
      <c r="E8" s="7" t="n">
        <v>-77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15</v>
      </c>
      <c r="B1" s="2" t="s">
        <v>76</v>
      </c>
      <c r="D1" s="2" t="s">
        <v>1</v>
      </c>
      <c r="F1" s="2" t="s">
        <v>116</v>
      </c>
    </row>
    <row r="2" spans="1:6">
      <c r="B2" s="2" t="s">
        <v>2</v>
      </c>
      <c r="C2" s="2" t="s">
        <v>77</v>
      </c>
      <c r="D2" s="2" t="s">
        <v>2</v>
      </c>
      <c r="E2" s="2" t="s">
        <v>77</v>
      </c>
      <c r="F2" s="2" t="s">
        <v>27</v>
      </c>
    </row>
    <row r="3" spans="1:6">
      <c r="A3" s="3" t="s">
        <v>117</v>
      </c>
    </row>
    <row r="4" spans="1:6">
      <c r="A4" s="4" t="s">
        <v>98</v>
      </c>
      <c r="B4" s="7" t="n">
        <v>-1976173</v>
      </c>
      <c r="C4" s="7" t="n">
        <v>-2581939</v>
      </c>
      <c r="D4" s="7" t="n">
        <v>-9807667</v>
      </c>
      <c r="E4" s="7" t="n">
        <v>12256</v>
      </c>
    </row>
    <row r="5" spans="1:6">
      <c r="A5" s="3" t="s">
        <v>118</v>
      </c>
    </row>
    <row r="6" spans="1:6">
      <c r="A6" s="4" t="s">
        <v>119</v>
      </c>
      <c r="D6" s="6" t="n">
        <v>1041762</v>
      </c>
      <c r="E6" s="6" t="n">
        <v>1511147</v>
      </c>
    </row>
    <row r="7" spans="1:6">
      <c r="A7" s="4" t="s">
        <v>120</v>
      </c>
      <c r="D7" s="6" t="n">
        <v>851449</v>
      </c>
      <c r="E7" s="6" t="n">
        <v>1098305</v>
      </c>
    </row>
    <row r="8" spans="1:6">
      <c r="A8" s="4" t="s">
        <v>121</v>
      </c>
      <c r="D8" s="6" t="n">
        <v>1540713</v>
      </c>
      <c r="E8" s="6" t="n">
        <v>74642</v>
      </c>
    </row>
    <row r="9" spans="1:6">
      <c r="A9" s="4" t="s">
        <v>92</v>
      </c>
      <c r="D9" s="6" t="n">
        <v>177389</v>
      </c>
      <c r="E9" s="6" t="n">
        <v>172995</v>
      </c>
    </row>
    <row r="10" spans="1:6">
      <c r="A10" s="4" t="s">
        <v>122</v>
      </c>
      <c r="D10" s="6" t="n">
        <v>-63714</v>
      </c>
      <c r="E10" s="6" t="n">
        <v>-469247</v>
      </c>
    </row>
    <row r="11" spans="1:6">
      <c r="A11" s="4" t="s">
        <v>123</v>
      </c>
      <c r="D11" s="6" t="n">
        <v>0</v>
      </c>
      <c r="E11" s="6" t="n">
        <v>45213</v>
      </c>
    </row>
    <row r="12" spans="1:6">
      <c r="A12" s="4" t="s">
        <v>124</v>
      </c>
      <c r="D12" s="6" t="n">
        <v>41970</v>
      </c>
      <c r="E12" s="6" t="n">
        <v>-20004</v>
      </c>
    </row>
    <row r="13" spans="1:6">
      <c r="A13" s="4" t="s">
        <v>125</v>
      </c>
      <c r="D13" s="6" t="n">
        <v>-273648</v>
      </c>
      <c r="E13" s="6" t="n">
        <v>41208</v>
      </c>
    </row>
    <row r="14" spans="1:6">
      <c r="A14" s="3" t="s">
        <v>126</v>
      </c>
    </row>
    <row r="15" spans="1:6">
      <c r="A15" s="4" t="s">
        <v>127</v>
      </c>
      <c r="D15" s="6" t="n">
        <v>3170149</v>
      </c>
      <c r="E15" s="6" t="n">
        <v>3837502</v>
      </c>
    </row>
    <row r="16" spans="1:6">
      <c r="A16" s="4" t="s">
        <v>32</v>
      </c>
      <c r="D16" s="6" t="n">
        <v>425663</v>
      </c>
      <c r="E16" s="6" t="n">
        <v>-73428</v>
      </c>
    </row>
    <row r="17" spans="1:6">
      <c r="A17" s="4" t="s">
        <v>33</v>
      </c>
      <c r="D17" s="6" t="n">
        <v>64353</v>
      </c>
      <c r="E17" s="6" t="n">
        <v>195622</v>
      </c>
    </row>
    <row r="18" spans="1:6">
      <c r="A18" s="4" t="s">
        <v>38</v>
      </c>
      <c r="D18" s="6" t="n">
        <v>32587</v>
      </c>
      <c r="E18" s="6" t="n">
        <v>15978</v>
      </c>
    </row>
    <row r="19" spans="1:6">
      <c r="A19" s="4" t="s">
        <v>43</v>
      </c>
      <c r="D19" s="6" t="n">
        <v>-271992</v>
      </c>
      <c r="E19" s="6" t="n">
        <v>144828</v>
      </c>
    </row>
    <row r="20" spans="1:6">
      <c r="A20" s="4" t="s">
        <v>128</v>
      </c>
      <c r="D20" s="6" t="n">
        <v>-1539956</v>
      </c>
      <c r="E20" s="6" t="n">
        <v>1010797</v>
      </c>
    </row>
    <row r="21" spans="1:6">
      <c r="A21" s="4" t="s">
        <v>129</v>
      </c>
      <c r="D21" s="6" t="n">
        <v>-2517096</v>
      </c>
      <c r="E21" s="6" t="n">
        <v>-11623998</v>
      </c>
    </row>
    <row r="22" spans="1:6">
      <c r="A22" s="4" t="s">
        <v>130</v>
      </c>
      <c r="D22" s="6" t="n">
        <v>-7128038</v>
      </c>
      <c r="E22" s="6" t="n">
        <v>-4026184</v>
      </c>
    </row>
    <row r="23" spans="1:6">
      <c r="A23" s="3" t="s">
        <v>131</v>
      </c>
    </row>
    <row r="24" spans="1:6">
      <c r="A24" s="4" t="s">
        <v>132</v>
      </c>
      <c r="D24" s="6" t="n">
        <v>7066000</v>
      </c>
      <c r="E24" s="6" t="n">
        <v>11116000</v>
      </c>
    </row>
    <row r="25" spans="1:6">
      <c r="A25" s="4" t="s">
        <v>133</v>
      </c>
      <c r="D25" s="6" t="n">
        <v>-150000</v>
      </c>
      <c r="E25" s="6" t="n">
        <v>-10916401</v>
      </c>
    </row>
    <row r="26" spans="1:6">
      <c r="A26" s="4" t="s">
        <v>134</v>
      </c>
      <c r="D26" s="6" t="n">
        <v>-132268</v>
      </c>
      <c r="E26" s="6" t="n">
        <v>-741926</v>
      </c>
    </row>
    <row r="27" spans="1:6">
      <c r="A27" s="4" t="s">
        <v>135</v>
      </c>
      <c r="D27" s="6" t="n">
        <v>0</v>
      </c>
      <c r="E27" s="6" t="n">
        <v>3130</v>
      </c>
    </row>
    <row r="28" spans="1:6">
      <c r="A28" s="4" t="s">
        <v>136</v>
      </c>
      <c r="D28" s="6" t="n">
        <v>0</v>
      </c>
      <c r="E28" s="6" t="n">
        <v>-14100</v>
      </c>
    </row>
    <row r="29" spans="1:6">
      <c r="A29" s="4" t="s">
        <v>137</v>
      </c>
      <c r="D29" s="6" t="n">
        <v>82633</v>
      </c>
      <c r="E29" s="6" t="n">
        <v>193790</v>
      </c>
    </row>
    <row r="30" spans="1:6">
      <c r="A30" s="4" t="s">
        <v>138</v>
      </c>
      <c r="D30" s="6" t="n">
        <v>-93167</v>
      </c>
      <c r="E30" s="6" t="n">
        <v>-177826</v>
      </c>
    </row>
    <row r="31" spans="1:6">
      <c r="A31" s="4" t="s">
        <v>139</v>
      </c>
      <c r="D31" s="6" t="n">
        <v>6773198</v>
      </c>
      <c r="E31" s="6" t="n">
        <v>-537333</v>
      </c>
    </row>
    <row r="32" spans="1:6">
      <c r="A32" s="3" t="s">
        <v>140</v>
      </c>
    </row>
    <row r="33" spans="1:6">
      <c r="A33" s="4" t="s">
        <v>141</v>
      </c>
      <c r="D33" s="6" t="n">
        <v>0</v>
      </c>
      <c r="E33" s="6" t="n">
        <v>59242</v>
      </c>
    </row>
    <row r="34" spans="1:6">
      <c r="A34" s="4" t="s">
        <v>142</v>
      </c>
      <c r="D34" s="6" t="n">
        <v>0</v>
      </c>
      <c r="E34" s="6" t="n">
        <v>-137859</v>
      </c>
    </row>
    <row r="35" spans="1:6">
      <c r="A35" s="4" t="s">
        <v>143</v>
      </c>
      <c r="D35" s="6" t="n">
        <v>0</v>
      </c>
      <c r="E35" s="6" t="n">
        <v>-377690</v>
      </c>
    </row>
    <row r="36" spans="1:6">
      <c r="A36" s="4" t="s">
        <v>144</v>
      </c>
      <c r="D36" s="6" t="n">
        <v>0</v>
      </c>
      <c r="E36" s="6" t="n">
        <v>-456307</v>
      </c>
    </row>
    <row r="37" spans="1:6">
      <c r="A37" s="4" t="s">
        <v>145</v>
      </c>
      <c r="D37" s="6" t="n">
        <v>-14932</v>
      </c>
      <c r="E37" s="6" t="n">
        <v>-370688</v>
      </c>
    </row>
    <row r="38" spans="1:6">
      <c r="A38" s="4" t="s">
        <v>146</v>
      </c>
      <c r="D38" s="6" t="n">
        <v>-369772</v>
      </c>
      <c r="E38" s="6" t="n">
        <v>-5390512</v>
      </c>
    </row>
    <row r="39" spans="1:6">
      <c r="A39" s="4" t="s">
        <v>147</v>
      </c>
      <c r="D39" s="6" t="n">
        <v>6013382</v>
      </c>
      <c r="E39" s="6" t="n">
        <v>10873891</v>
      </c>
      <c r="F39" s="7" t="n">
        <v>10873891</v>
      </c>
    </row>
    <row r="40" spans="1:6">
      <c r="A40" s="4" t="s">
        <v>148</v>
      </c>
      <c r="B40" s="6" t="n">
        <v>5643610</v>
      </c>
      <c r="C40" s="6" t="n">
        <v>5483379</v>
      </c>
      <c r="D40" s="6" t="n">
        <v>5643610</v>
      </c>
      <c r="E40" s="6" t="n">
        <v>5483379</v>
      </c>
      <c r="F40" s="7" t="n">
        <v>6013382</v>
      </c>
    </row>
    <row r="41" spans="1:6">
      <c r="A41" s="3" t="s">
        <v>149</v>
      </c>
    </row>
    <row r="42" spans="1:6">
      <c r="A42" s="4" t="s">
        <v>150</v>
      </c>
      <c r="D42" s="6" t="n">
        <v>549289</v>
      </c>
      <c r="E42" s="6" t="n">
        <v>158313</v>
      </c>
    </row>
    <row r="43" spans="1:6">
      <c r="A43" s="3" t="s">
        <v>151</v>
      </c>
    </row>
    <row r="44" spans="1:6">
      <c r="A44" s="4" t="s">
        <v>152</v>
      </c>
      <c r="B44" s="7" t="n">
        <v>194012</v>
      </c>
      <c r="C44" s="7" t="n">
        <v>377690</v>
      </c>
      <c r="D44" s="6" t="n">
        <v>194012</v>
      </c>
      <c r="E44" s="6" t="n">
        <v>377690</v>
      </c>
    </row>
    <row r="45" spans="1:6">
      <c r="A45" s="4" t="s">
        <v>153</v>
      </c>
      <c r="D45" s="7" t="n">
        <v>576779</v>
      </c>
      <c r="E4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76</v>
      </c>
      <c r="D1" s="2" t="s">
        <v>1</v>
      </c>
    </row>
    <row r="2" spans="1:5">
      <c r="B2" s="2" t="s">
        <v>2</v>
      </c>
      <c r="C2" s="2" t="s">
        <v>77</v>
      </c>
      <c r="D2" s="2" t="s">
        <v>2</v>
      </c>
      <c r="E2" s="2" t="s">
        <v>77</v>
      </c>
    </row>
    <row r="3" spans="1:5">
      <c r="A3" s="3" t="s">
        <v>194</v>
      </c>
    </row>
    <row r="4" spans="1:5">
      <c r="A4" s="4" t="s">
        <v>98</v>
      </c>
      <c r="B4" s="7" t="n">
        <v>-1976173</v>
      </c>
      <c r="C4" s="7" t="n">
        <v>-2581939</v>
      </c>
      <c r="D4" s="7" t="n">
        <v>-9807667</v>
      </c>
      <c r="E4" s="7" t="n">
        <v>12256</v>
      </c>
    </row>
    <row r="5" spans="1:5">
      <c r="A5" s="4" t="s">
        <v>99</v>
      </c>
      <c r="B5" s="6" t="n">
        <v>194012</v>
      </c>
      <c r="C5" s="6" t="n">
        <v>190786</v>
      </c>
      <c r="D5" s="6" t="n">
        <v>581986</v>
      </c>
      <c r="E5" s="6" t="n">
        <v>568476</v>
      </c>
    </row>
    <row r="6" spans="1:5">
      <c r="A6" s="4" t="s">
        <v>100</v>
      </c>
      <c r="B6" s="6" t="n">
        <v>178619</v>
      </c>
      <c r="C6" s="6" t="n">
        <v>149969</v>
      </c>
      <c r="D6" s="6" t="n">
        <v>513269</v>
      </c>
      <c r="E6" s="6" t="n">
        <v>430943</v>
      </c>
    </row>
    <row r="7" spans="1:5">
      <c r="A7" s="4" t="s">
        <v>101</v>
      </c>
      <c r="B7" s="7" t="n">
        <v>-2348804</v>
      </c>
      <c r="C7" s="7" t="n">
        <v>-2922694</v>
      </c>
      <c r="D7" s="7" t="n">
        <v>-10902922</v>
      </c>
      <c r="E7" s="7" t="n">
        <v>-9871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80"/>
    <col customWidth="1" max="7" min="7" width="14"/>
    <col customWidth="1" max="8" min="8" width="14"/>
    <col customWidth="1" max="9" min="9" width="14"/>
  </cols>
  <sheetData>
    <row r="1" spans="1:9">
      <c r="A1" s="1" t="s">
        <v>442</v>
      </c>
      <c r="B1" s="2" t="s">
        <v>443</v>
      </c>
      <c r="C1" s="2" t="s">
        <v>444</v>
      </c>
      <c r="D1" s="2" t="s">
        <v>445</v>
      </c>
      <c r="E1" s="2" t="s">
        <v>446</v>
      </c>
      <c r="F1" s="2" t="s">
        <v>2</v>
      </c>
      <c r="G1" s="2" t="s">
        <v>27</v>
      </c>
      <c r="H1" s="2" t="s">
        <v>77</v>
      </c>
      <c r="I1" s="2" t="s">
        <v>333</v>
      </c>
    </row>
    <row r="2" spans="1:9">
      <c r="A2" s="3" t="s">
        <v>447</v>
      </c>
    </row>
    <row r="3" spans="1:9">
      <c r="A3" s="4" t="s">
        <v>448</v>
      </c>
      <c r="F3" s="6" t="n">
        <v>900000</v>
      </c>
      <c r="G3" s="6" t="n">
        <v>900000</v>
      </c>
    </row>
    <row r="4" spans="1:9">
      <c r="A4" s="4" t="s">
        <v>449</v>
      </c>
      <c r="F4" s="8" t="n">
        <v>0.001</v>
      </c>
      <c r="G4" s="8" t="n">
        <v>0.001</v>
      </c>
    </row>
    <row r="5" spans="1:9">
      <c r="A5" s="4" t="s">
        <v>450</v>
      </c>
      <c r="F5" s="7" t="n">
        <v>9000000</v>
      </c>
      <c r="G5" s="7" t="n">
        <v>9000000</v>
      </c>
    </row>
    <row r="6" spans="1:9">
      <c r="A6" s="4" t="s">
        <v>451</v>
      </c>
      <c r="F6" s="4" t="s">
        <v>420</v>
      </c>
    </row>
    <row r="7" spans="1:9">
      <c r="A7" s="4" t="s">
        <v>452</v>
      </c>
      <c r="F7" s="4" t="s">
        <v>453</v>
      </c>
    </row>
    <row r="8" spans="1:9">
      <c r="A8" s="4" t="s">
        <v>454</v>
      </c>
      <c r="F8" s="4" t="s">
        <v>455</v>
      </c>
    </row>
    <row r="9" spans="1:9">
      <c r="A9" s="4" t="s">
        <v>456</v>
      </c>
      <c r="F9" s="4" t="s">
        <v>457</v>
      </c>
    </row>
    <row r="10" spans="1:9">
      <c r="A10" s="4" t="s">
        <v>458</v>
      </c>
      <c r="F10" s="4" t="s">
        <v>459</v>
      </c>
    </row>
    <row r="11" spans="1:9">
      <c r="A11" s="4" t="s">
        <v>460</v>
      </c>
      <c r="F11" s="7" t="n">
        <v>5000000</v>
      </c>
    </row>
    <row r="12" spans="1:9">
      <c r="A12" s="4" t="s">
        <v>461</v>
      </c>
      <c r="F12" s="4" t="s">
        <v>453</v>
      </c>
    </row>
    <row r="13" spans="1:9">
      <c r="A13" s="4" t="s">
        <v>462</v>
      </c>
      <c r="F13" s="7" t="n">
        <v>22500000</v>
      </c>
    </row>
    <row r="14" spans="1:9">
      <c r="A14" s="4" t="s">
        <v>463</v>
      </c>
      <c r="F14" s="9" t="n">
        <v>2.56</v>
      </c>
    </row>
    <row r="15" spans="1:9">
      <c r="A15" s="4" t="s">
        <v>410</v>
      </c>
      <c r="F15" s="4" t="s">
        <v>411</v>
      </c>
    </row>
    <row r="16" spans="1:9">
      <c r="A16" s="4" t="s">
        <v>464</v>
      </c>
      <c r="F16" s="4" t="s">
        <v>338</v>
      </c>
    </row>
    <row r="17" spans="1:9">
      <c r="A17" s="4" t="s">
        <v>465</v>
      </c>
      <c r="F17" s="4" t="s">
        <v>466</v>
      </c>
    </row>
    <row r="18" spans="1:9">
      <c r="A18" s="4" t="s">
        <v>467</v>
      </c>
      <c r="F18" s="7" t="n">
        <v>1000000</v>
      </c>
    </row>
    <row r="19" spans="1:9">
      <c r="A19" s="4" t="s">
        <v>468</v>
      </c>
      <c r="C19" s="6" t="n">
        <v>186062</v>
      </c>
      <c r="D19" s="6" t="n">
        <v>143737</v>
      </c>
      <c r="E19" s="6" t="n">
        <v>103200</v>
      </c>
    </row>
    <row r="20" spans="1:9">
      <c r="A20" s="4" t="s">
        <v>152</v>
      </c>
      <c r="F20" s="7" t="n">
        <v>194012</v>
      </c>
      <c r="H20" s="7" t="n">
        <v>377690</v>
      </c>
    </row>
    <row r="21" spans="1:9">
      <c r="A21" s="4" t="s">
        <v>334</v>
      </c>
      <c r="I21" s="9" t="n">
        <v>1.23</v>
      </c>
    </row>
    <row r="22" spans="1:9">
      <c r="A22" s="4" t="s">
        <v>469</v>
      </c>
      <c r="I22" s="6" t="n">
        <v>7317073</v>
      </c>
    </row>
    <row r="23" spans="1:9">
      <c r="A23" s="4" t="s">
        <v>470</v>
      </c>
      <c r="F23" s="4" t="s">
        <v>471</v>
      </c>
    </row>
    <row r="24" spans="1:9">
      <c r="A24" s="4" t="s">
        <v>472</v>
      </c>
      <c r="F24" s="4" t="s">
        <v>473</v>
      </c>
    </row>
    <row r="25" spans="1:9">
      <c r="A25" s="4" t="s">
        <v>285</v>
      </c>
    </row>
    <row r="26" spans="1:9">
      <c r="A26" s="3" t="s">
        <v>447</v>
      </c>
    </row>
    <row r="27" spans="1:9">
      <c r="A27" s="4" t="s">
        <v>448</v>
      </c>
      <c r="B27" s="6" t="n">
        <v>900000</v>
      </c>
    </row>
    <row r="28" spans="1:9">
      <c r="A28" s="4" t="s">
        <v>449</v>
      </c>
      <c r="B28" s="8" t="n">
        <v>0.001</v>
      </c>
    </row>
    <row r="29" spans="1:9">
      <c r="A29" s="4" t="s">
        <v>474</v>
      </c>
      <c r="B29" s="7" t="n">
        <v>10</v>
      </c>
    </row>
    <row r="30" spans="1:9">
      <c r="A30" s="4" t="s">
        <v>450</v>
      </c>
      <c r="B30" s="7" t="n">
        <v>9000000</v>
      </c>
    </row>
    <row r="31" spans="1:9">
      <c r="A31" s="4" t="s">
        <v>475</v>
      </c>
      <c r="B31" s="10" t="n">
        <v>1.02488</v>
      </c>
    </row>
    <row r="32" spans="1:9">
      <c r="A32" s="4" t="s">
        <v>476</v>
      </c>
      <c r="B32" s="7" t="n">
        <v>8700000</v>
      </c>
    </row>
    <row r="33" spans="1:9">
      <c r="A33" s="4" t="s">
        <v>477</v>
      </c>
    </row>
    <row r="34" spans="1:9">
      <c r="A34" s="3" t="s">
        <v>447</v>
      </c>
    </row>
    <row r="35" spans="1:9">
      <c r="A35" s="4" t="s">
        <v>478</v>
      </c>
      <c r="F35" s="4" t="s">
        <v>479</v>
      </c>
    </row>
    <row r="36" spans="1:9">
      <c r="A36" s="4" t="s">
        <v>464</v>
      </c>
      <c r="F36" s="4" t="s">
        <v>338</v>
      </c>
    </row>
    <row r="37" spans="1:9">
      <c r="A37" s="4" t="s">
        <v>480</v>
      </c>
      <c r="F37" s="4" t="s">
        <v>481</v>
      </c>
    </row>
    <row r="38" spans="1:9">
      <c r="A38" s="4" t="s">
        <v>482</v>
      </c>
    </row>
    <row r="39" spans="1:9">
      <c r="A39" s="3" t="s">
        <v>447</v>
      </c>
    </row>
    <row r="40" spans="1:9">
      <c r="A40" s="4" t="s">
        <v>483</v>
      </c>
      <c r="F40" s="4" t="s">
        <v>479</v>
      </c>
    </row>
    <row r="41" spans="1:9">
      <c r="A41" s="4" t="s">
        <v>484</v>
      </c>
    </row>
    <row r="42" spans="1:9">
      <c r="A42" s="3" t="s">
        <v>447</v>
      </c>
    </row>
    <row r="43" spans="1:9">
      <c r="A43" s="4" t="s">
        <v>483</v>
      </c>
      <c r="F43" s="4" t="s">
        <v>4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86</v>
      </c>
      <c r="B1" s="2" t="s">
        <v>76</v>
      </c>
      <c r="D1" s="2" t="s">
        <v>1</v>
      </c>
    </row>
    <row r="2" spans="1:5">
      <c r="B2" s="2" t="s">
        <v>2</v>
      </c>
      <c r="C2" s="2" t="s">
        <v>77</v>
      </c>
      <c r="D2" s="2" t="s">
        <v>2</v>
      </c>
      <c r="E2" s="2" t="s">
        <v>77</v>
      </c>
    </row>
    <row r="3" spans="1:5">
      <c r="A3" s="3" t="s">
        <v>487</v>
      </c>
    </row>
    <row r="4" spans="1:5">
      <c r="A4" s="4" t="s">
        <v>488</v>
      </c>
      <c r="D4" s="7" t="n">
        <v>-11708956</v>
      </c>
    </row>
    <row r="5" spans="1:5">
      <c r="A5" s="3" t="s">
        <v>489</v>
      </c>
    </row>
    <row r="6" spans="1:5">
      <c r="A6" s="4" t="s">
        <v>490</v>
      </c>
      <c r="B6" s="7" t="n">
        <v>60854</v>
      </c>
      <c r="C6" s="7" t="n">
        <v>-98882</v>
      </c>
      <c r="D6" s="6" t="n">
        <v>-496786</v>
      </c>
      <c r="E6" s="7" t="n">
        <v>-122385</v>
      </c>
    </row>
    <row r="7" spans="1:5">
      <c r="A7" s="4" t="s">
        <v>491</v>
      </c>
      <c r="B7" s="6" t="n">
        <v>2268</v>
      </c>
      <c r="C7" s="6" t="n">
        <v>1533</v>
      </c>
      <c r="D7" s="6" t="n">
        <v>5942</v>
      </c>
      <c r="E7" s="6" t="n">
        <v>4542</v>
      </c>
    </row>
    <row r="8" spans="1:5">
      <c r="A8" s="4" t="s">
        <v>112</v>
      </c>
      <c r="B8" s="6" t="n">
        <v>63122</v>
      </c>
      <c r="C8" s="6" t="n">
        <v>-97349</v>
      </c>
      <c r="D8" s="6" t="n">
        <v>-490844</v>
      </c>
      <c r="E8" s="6" t="n">
        <v>-117843</v>
      </c>
    </row>
    <row r="9" spans="1:5">
      <c r="A9" s="4" t="s">
        <v>492</v>
      </c>
      <c r="B9" s="6" t="n">
        <v>-20133781</v>
      </c>
      <c r="D9" s="6" t="n">
        <v>-20133781</v>
      </c>
    </row>
    <row r="10" spans="1:5">
      <c r="A10" s="4" t="s">
        <v>493</v>
      </c>
    </row>
    <row r="11" spans="1:5">
      <c r="A11" s="3" t="s">
        <v>487</v>
      </c>
    </row>
    <row r="12" spans="1:5">
      <c r="A12" s="4" t="s">
        <v>488</v>
      </c>
      <c r="B12" s="6" t="n">
        <v>-2257180</v>
      </c>
      <c r="C12" s="6" t="n">
        <v>-1531784</v>
      </c>
      <c r="D12" s="6" t="n">
        <v>-1703214</v>
      </c>
      <c r="E12" s="6" t="n">
        <v>-1511290</v>
      </c>
    </row>
    <row r="13" spans="1:5">
      <c r="A13" s="3" t="s">
        <v>489</v>
      </c>
    </row>
    <row r="14" spans="1:5">
      <c r="A14" s="4" t="s">
        <v>492</v>
      </c>
      <c r="B14" s="6" t="n">
        <v>-2194058</v>
      </c>
      <c r="C14" s="6" t="n">
        <v>-1629133</v>
      </c>
      <c r="D14" s="6" t="n">
        <v>-2194058</v>
      </c>
      <c r="E14" s="6" t="n">
        <v>-1629133</v>
      </c>
    </row>
    <row r="15" spans="1:5">
      <c r="A15" s="4" t="s">
        <v>494</v>
      </c>
    </row>
    <row r="16" spans="1:5">
      <c r="A16" s="3" t="s">
        <v>487</v>
      </c>
    </row>
    <row r="17" spans="1:5">
      <c r="A17" s="4" t="s">
        <v>488</v>
      </c>
      <c r="B17" s="6" t="n">
        <v>-2288570</v>
      </c>
      <c r="C17" s="6" t="n">
        <v>-1567473</v>
      </c>
      <c r="D17" s="6" t="n">
        <v>-1726994</v>
      </c>
      <c r="E17" s="6" t="n">
        <v>-1536495</v>
      </c>
    </row>
    <row r="18" spans="1:5">
      <c r="A18" s="3" t="s">
        <v>489</v>
      </c>
    </row>
    <row r="19" spans="1:5">
      <c r="A19" s="4" t="s">
        <v>490</v>
      </c>
      <c r="B19" s="6" t="n">
        <v>59527</v>
      </c>
      <c r="C19" s="6" t="n">
        <v>-93045</v>
      </c>
      <c r="D19" s="6" t="n">
        <v>-502049</v>
      </c>
      <c r="E19" s="6" t="n">
        <v>-124023</v>
      </c>
    </row>
    <row r="20" spans="1:5">
      <c r="A20" s="4" t="s">
        <v>491</v>
      </c>
      <c r="B20" s="6" t="n">
        <v>0</v>
      </c>
      <c r="C20" s="6" t="n">
        <v>0</v>
      </c>
      <c r="D20" s="6" t="n">
        <v>0</v>
      </c>
      <c r="E20" s="6" t="n">
        <v>0</v>
      </c>
    </row>
    <row r="21" spans="1:5">
      <c r="A21" s="4" t="s">
        <v>112</v>
      </c>
      <c r="B21" s="6" t="n">
        <v>59527</v>
      </c>
      <c r="C21" s="6" t="n">
        <v>-93045</v>
      </c>
      <c r="D21" s="6" t="n">
        <v>-502049</v>
      </c>
      <c r="E21" s="6" t="n">
        <v>-124023</v>
      </c>
    </row>
    <row r="22" spans="1:5">
      <c r="A22" s="4" t="s">
        <v>492</v>
      </c>
      <c r="B22" s="6" t="n">
        <v>-2229043</v>
      </c>
      <c r="C22" s="6" t="n">
        <v>-1660518</v>
      </c>
      <c r="D22" s="6" t="n">
        <v>-2229043</v>
      </c>
      <c r="E22" s="6" t="n">
        <v>-1660518</v>
      </c>
    </row>
    <row r="23" spans="1:5">
      <c r="A23" s="4" t="s">
        <v>495</v>
      </c>
    </row>
    <row r="24" spans="1:5">
      <c r="A24" s="3" t="s">
        <v>487</v>
      </c>
    </row>
    <row r="25" spans="1:5">
      <c r="A25" s="4" t="s">
        <v>488</v>
      </c>
      <c r="B25" s="6" t="n">
        <v>350</v>
      </c>
      <c r="C25" s="6" t="n">
        <v>3268</v>
      </c>
      <c r="D25" s="6" t="n">
        <v>-3406</v>
      </c>
      <c r="E25" s="6" t="n">
        <v>-1408</v>
      </c>
    </row>
    <row r="26" spans="1:5">
      <c r="A26" s="3" t="s">
        <v>489</v>
      </c>
    </row>
    <row r="27" spans="1:5">
      <c r="A27" s="4" t="s">
        <v>490</v>
      </c>
      <c r="B27" s="6" t="n">
        <v>-1289</v>
      </c>
      <c r="C27" s="6" t="n">
        <v>1511</v>
      </c>
      <c r="D27" s="6" t="n">
        <v>1224</v>
      </c>
      <c r="E27" s="6" t="n">
        <v>6536</v>
      </c>
    </row>
    <row r="28" spans="1:5">
      <c r="A28" s="4" t="s">
        <v>491</v>
      </c>
      <c r="B28" s="6" t="n">
        <v>1010</v>
      </c>
      <c r="C28" s="6" t="n">
        <v>-82</v>
      </c>
      <c r="D28" s="6" t="n">
        <v>2253</v>
      </c>
      <c r="E28" s="6" t="n">
        <v>-431</v>
      </c>
    </row>
    <row r="29" spans="1:5">
      <c r="A29" s="4" t="s">
        <v>112</v>
      </c>
      <c r="B29" s="6" t="n">
        <v>-279</v>
      </c>
      <c r="C29" s="6" t="n">
        <v>1429</v>
      </c>
      <c r="D29" s="6" t="n">
        <v>3477</v>
      </c>
      <c r="E29" s="6" t="n">
        <v>6105</v>
      </c>
    </row>
    <row r="30" spans="1:5">
      <c r="A30" s="4" t="s">
        <v>492</v>
      </c>
      <c r="B30" s="6" t="n">
        <v>71</v>
      </c>
      <c r="C30" s="6" t="n">
        <v>4697</v>
      </c>
      <c r="D30" s="6" t="n">
        <v>71</v>
      </c>
      <c r="E30" s="6" t="n">
        <v>4697</v>
      </c>
    </row>
    <row r="31" spans="1:5">
      <c r="A31" s="4" t="s">
        <v>496</v>
      </c>
    </row>
    <row r="32" spans="1:5">
      <c r="A32" s="3" t="s">
        <v>487</v>
      </c>
    </row>
    <row r="33" spans="1:5">
      <c r="A33" s="4" t="s">
        <v>488</v>
      </c>
      <c r="B33" s="6" t="n">
        <v>31040</v>
      </c>
      <c r="C33" s="6" t="n">
        <v>32421</v>
      </c>
      <c r="D33" s="6" t="n">
        <v>27186</v>
      </c>
      <c r="E33" s="6" t="n">
        <v>26613</v>
      </c>
    </row>
    <row r="34" spans="1:5">
      <c r="A34" s="3" t="s">
        <v>489</v>
      </c>
    </row>
    <row r="35" spans="1:5">
      <c r="A35" s="4" t="s">
        <v>490</v>
      </c>
      <c r="B35" s="6" t="n">
        <v>2616</v>
      </c>
      <c r="C35" s="6" t="n">
        <v>-7348</v>
      </c>
      <c r="D35" s="6" t="n">
        <v>4039</v>
      </c>
      <c r="E35" s="6" t="n">
        <v>-4898</v>
      </c>
    </row>
    <row r="36" spans="1:5">
      <c r="A36" s="4" t="s">
        <v>491</v>
      </c>
      <c r="B36" s="6" t="n">
        <v>1258</v>
      </c>
      <c r="C36" s="6" t="n">
        <v>1615</v>
      </c>
      <c r="D36" s="6" t="n">
        <v>3689</v>
      </c>
      <c r="E36" s="6" t="n">
        <v>4973</v>
      </c>
    </row>
    <row r="37" spans="1:5">
      <c r="A37" s="4" t="s">
        <v>112</v>
      </c>
      <c r="B37" s="6" t="n">
        <v>3874</v>
      </c>
      <c r="C37" s="6" t="n">
        <v>-5733</v>
      </c>
      <c r="D37" s="6" t="n">
        <v>7728</v>
      </c>
      <c r="E37" s="6" t="n">
        <v>75</v>
      </c>
    </row>
    <row r="38" spans="1:5">
      <c r="A38" s="4" t="s">
        <v>492</v>
      </c>
      <c r="B38" s="7" t="n">
        <v>34914</v>
      </c>
      <c r="C38" s="7" t="n">
        <v>26688</v>
      </c>
      <c r="D38" s="7" t="n">
        <v>34914</v>
      </c>
      <c r="E38" s="7" t="n">
        <v>266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97</v>
      </c>
      <c r="B1" s="2" t="s">
        <v>498</v>
      </c>
      <c r="C1" s="2" t="s">
        <v>2</v>
      </c>
      <c r="D1" s="2" t="s">
        <v>77</v>
      </c>
      <c r="E1" s="2" t="s">
        <v>2</v>
      </c>
      <c r="F1" s="2" t="s">
        <v>77</v>
      </c>
      <c r="G1" s="2" t="s">
        <v>499</v>
      </c>
    </row>
    <row r="2" spans="1:7">
      <c r="A2" s="3" t="s">
        <v>500</v>
      </c>
    </row>
    <row r="3" spans="1:7">
      <c r="A3" s="4" t="s">
        <v>501</v>
      </c>
      <c r="G3" s="6" t="n">
        <v>5000000</v>
      </c>
    </row>
    <row r="4" spans="1:7">
      <c r="A4" s="4" t="s">
        <v>502</v>
      </c>
      <c r="C4" s="6" t="n">
        <v>0</v>
      </c>
      <c r="D4" s="6" t="n">
        <v>0</v>
      </c>
      <c r="E4" s="6" t="n">
        <v>0</v>
      </c>
      <c r="F4" s="6" t="n">
        <v>92161</v>
      </c>
    </row>
    <row r="5" spans="1:7">
      <c r="A5" s="4" t="s">
        <v>503</v>
      </c>
      <c r="D5" s="7" t="n">
        <v>0</v>
      </c>
      <c r="F5" s="7" t="n">
        <v>137859</v>
      </c>
    </row>
    <row r="6" spans="1:7">
      <c r="A6" s="4" t="s">
        <v>504</v>
      </c>
      <c r="D6" s="7" t="n">
        <v>0</v>
      </c>
      <c r="F6" s="9" t="n">
        <v>1.5</v>
      </c>
    </row>
    <row r="7" spans="1:7">
      <c r="A7" s="4" t="s">
        <v>505</v>
      </c>
      <c r="C7" s="6" t="n">
        <v>4907839</v>
      </c>
      <c r="E7" s="6" t="n">
        <v>4907839</v>
      </c>
    </row>
    <row r="8" spans="1:7">
      <c r="A8" s="4" t="s">
        <v>433</v>
      </c>
    </row>
    <row r="9" spans="1:7">
      <c r="A9" s="3" t="s">
        <v>500</v>
      </c>
    </row>
    <row r="10" spans="1:7">
      <c r="A10" s="4" t="s">
        <v>506</v>
      </c>
      <c r="B10" s="6" t="n">
        <v>2550000</v>
      </c>
    </row>
    <row r="11" spans="1:7">
      <c r="A11" s="4" t="s">
        <v>435</v>
      </c>
      <c r="B11" s="4" t="s">
        <v>432</v>
      </c>
    </row>
    <row r="12" spans="1:7">
      <c r="A12" s="4" t="s">
        <v>507</v>
      </c>
      <c r="E12" s="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8</v>
      </c>
      <c r="B1" s="2" t="s">
        <v>76</v>
      </c>
      <c r="D1" s="2" t="s">
        <v>1</v>
      </c>
    </row>
    <row r="2" spans="1:6">
      <c r="B2" s="2" t="s">
        <v>2</v>
      </c>
      <c r="C2" s="2" t="s">
        <v>77</v>
      </c>
      <c r="D2" s="2" t="s">
        <v>2</v>
      </c>
      <c r="E2" s="2" t="s">
        <v>77</v>
      </c>
      <c r="F2" s="2" t="s">
        <v>27</v>
      </c>
    </row>
    <row r="3" spans="1:6">
      <c r="A3" s="3" t="s">
        <v>78</v>
      </c>
    </row>
    <row r="4" spans="1:6">
      <c r="A4" s="4" t="s">
        <v>81</v>
      </c>
      <c r="B4" s="7" t="n">
        <v>7326810</v>
      </c>
      <c r="C4" s="7" t="n">
        <v>9683226</v>
      </c>
      <c r="D4" s="7" t="n">
        <v>22827092</v>
      </c>
      <c r="E4" s="7" t="n">
        <v>39175691</v>
      </c>
    </row>
    <row r="5" spans="1:6">
      <c r="A5" s="3" t="s">
        <v>509</v>
      </c>
    </row>
    <row r="6" spans="1:6">
      <c r="A6" s="4" t="s">
        <v>510</v>
      </c>
      <c r="B6" s="6" t="n">
        <v>7311339</v>
      </c>
      <c r="D6" s="6" t="n">
        <v>7311339</v>
      </c>
      <c r="F6" s="7" t="n">
        <v>8338661</v>
      </c>
    </row>
    <row r="7" spans="1:6">
      <c r="A7" s="4" t="s">
        <v>511</v>
      </c>
    </row>
    <row r="8" spans="1:6">
      <c r="A8" s="3" t="s">
        <v>78</v>
      </c>
    </row>
    <row r="9" spans="1:6">
      <c r="A9" s="4" t="s">
        <v>81</v>
      </c>
      <c r="B9" s="6" t="n">
        <v>1856175</v>
      </c>
      <c r="C9" s="6" t="n">
        <v>2980427</v>
      </c>
      <c r="D9" s="6" t="n">
        <v>6909801</v>
      </c>
      <c r="E9" s="6" t="n">
        <v>20613518</v>
      </c>
    </row>
    <row r="10" spans="1:6">
      <c r="A10" s="3" t="s">
        <v>509</v>
      </c>
    </row>
    <row r="11" spans="1:6">
      <c r="A11" s="4" t="s">
        <v>510</v>
      </c>
      <c r="B11" s="6" t="n">
        <v>6570271</v>
      </c>
      <c r="D11" s="6" t="n">
        <v>6570271</v>
      </c>
      <c r="F11" s="6" t="n">
        <v>7519787</v>
      </c>
    </row>
    <row r="12" spans="1:6">
      <c r="A12" s="4" t="s">
        <v>512</v>
      </c>
    </row>
    <row r="13" spans="1:6">
      <c r="A13" s="3" t="s">
        <v>78</v>
      </c>
    </row>
    <row r="14" spans="1:6">
      <c r="A14" s="4" t="s">
        <v>81</v>
      </c>
      <c r="B14" s="6" t="n">
        <v>2958989</v>
      </c>
      <c r="C14" s="6" t="n">
        <v>3441168</v>
      </c>
      <c r="D14" s="6" t="n">
        <v>8645233</v>
      </c>
      <c r="E14" s="6" t="n">
        <v>9547455</v>
      </c>
    </row>
    <row r="15" spans="1:6">
      <c r="A15" s="3" t="s">
        <v>509</v>
      </c>
    </row>
    <row r="16" spans="1:6">
      <c r="A16" s="4" t="s">
        <v>510</v>
      </c>
      <c r="B16" s="6" t="n">
        <v>622935</v>
      </c>
      <c r="D16" s="6" t="n">
        <v>622935</v>
      </c>
      <c r="F16" s="6" t="n">
        <v>650633</v>
      </c>
    </row>
    <row r="17" spans="1:6">
      <c r="A17" s="4" t="s">
        <v>513</v>
      </c>
    </row>
    <row r="18" spans="1:6">
      <c r="A18" s="3" t="s">
        <v>78</v>
      </c>
    </row>
    <row r="19" spans="1:6">
      <c r="A19" s="4" t="s">
        <v>81</v>
      </c>
      <c r="B19" s="6" t="n">
        <v>2511646</v>
      </c>
      <c r="C19" s="7" t="n">
        <v>3261631</v>
      </c>
      <c r="D19" s="6" t="n">
        <v>7272058</v>
      </c>
      <c r="E19" s="7" t="n">
        <v>9014718</v>
      </c>
    </row>
    <row r="20" spans="1:6">
      <c r="A20" s="3" t="s">
        <v>509</v>
      </c>
    </row>
    <row r="21" spans="1:6">
      <c r="A21" s="4" t="s">
        <v>510</v>
      </c>
      <c r="B21" s="7" t="n">
        <v>118133</v>
      </c>
      <c r="D21" s="7" t="n">
        <v>118133</v>
      </c>
      <c r="F21" s="7" t="n">
        <v>1682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4</v>
      </c>
      <c r="B1" s="2" t="s">
        <v>76</v>
      </c>
      <c r="D1" s="2" t="s">
        <v>1</v>
      </c>
      <c r="F1" s="2" t="s">
        <v>116</v>
      </c>
    </row>
    <row r="2" spans="1:6">
      <c r="B2" s="2" t="s">
        <v>2</v>
      </c>
      <c r="C2" s="2" t="s">
        <v>77</v>
      </c>
      <c r="D2" s="2" t="s">
        <v>2</v>
      </c>
      <c r="E2" s="2" t="s">
        <v>77</v>
      </c>
      <c r="F2" s="2" t="s">
        <v>27</v>
      </c>
    </row>
    <row r="3" spans="1:6">
      <c r="A3" s="4" t="s">
        <v>515</v>
      </c>
    </row>
    <row r="4" spans="1:6">
      <c r="A4" s="3" t="s">
        <v>516</v>
      </c>
    </row>
    <row r="5" spans="1:6">
      <c r="A5" s="4" t="s">
        <v>517</v>
      </c>
      <c r="B5" s="6" t="n">
        <v>1</v>
      </c>
      <c r="C5" s="6" t="n">
        <v>1</v>
      </c>
      <c r="D5" s="6" t="n">
        <v>1</v>
      </c>
      <c r="E5" s="6" t="n">
        <v>1</v>
      </c>
    </row>
    <row r="6" spans="1:6">
      <c r="A6" s="4" t="s">
        <v>127</v>
      </c>
    </row>
    <row r="7" spans="1:6">
      <c r="A7" s="3" t="s">
        <v>516</v>
      </c>
    </row>
    <row r="8" spans="1:6">
      <c r="A8" s="4" t="s">
        <v>517</v>
      </c>
      <c r="D8" s="6" t="n">
        <v>2</v>
      </c>
      <c r="F8" s="6" t="n">
        <v>2</v>
      </c>
    </row>
    <row r="9" spans="1:6">
      <c r="A9" s="4" t="s">
        <v>518</v>
      </c>
    </row>
    <row r="10" spans="1:6">
      <c r="A10" s="3" t="s">
        <v>516</v>
      </c>
    </row>
    <row r="11" spans="1:6">
      <c r="A11" s="4" t="s">
        <v>519</v>
      </c>
      <c r="D11" s="4" t="s">
        <v>520</v>
      </c>
      <c r="F11" s="4" t="s">
        <v>521</v>
      </c>
    </row>
    <row r="12" spans="1:6">
      <c r="A12" s="4" t="s">
        <v>522</v>
      </c>
    </row>
    <row r="13" spans="1:6">
      <c r="A13" s="3" t="s">
        <v>516</v>
      </c>
    </row>
    <row r="14" spans="1:6">
      <c r="A14" s="4" t="s">
        <v>519</v>
      </c>
      <c r="D14" s="4" t="s">
        <v>521</v>
      </c>
    </row>
    <row r="15" spans="1:6">
      <c r="A15" s="4" t="s">
        <v>523</v>
      </c>
    </row>
    <row r="16" spans="1:6">
      <c r="A16" s="3" t="s">
        <v>516</v>
      </c>
    </row>
    <row r="17" spans="1:6">
      <c r="A17" s="4" t="s">
        <v>519</v>
      </c>
      <c r="B17" s="4" t="s">
        <v>521</v>
      </c>
      <c r="C17" s="4" t="s">
        <v>524</v>
      </c>
      <c r="D17" s="4" t="s">
        <v>521</v>
      </c>
    </row>
    <row r="18" spans="1:6">
      <c r="A18" s="4" t="s">
        <v>525</v>
      </c>
    </row>
    <row r="19" spans="1:6">
      <c r="A19" s="3" t="s">
        <v>516</v>
      </c>
    </row>
    <row r="20" spans="1:6">
      <c r="A20" s="4" t="s">
        <v>519</v>
      </c>
      <c r="F20" s="4" t="s">
        <v>479</v>
      </c>
    </row>
    <row r="21" spans="1:6">
      <c r="A21" s="4" t="s">
        <v>526</v>
      </c>
    </row>
    <row r="22" spans="1:6">
      <c r="A22" s="3" t="s">
        <v>516</v>
      </c>
    </row>
    <row r="23" spans="1:6">
      <c r="A23" s="4" t="s">
        <v>519</v>
      </c>
      <c r="E23" s="4" t="s">
        <v>5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28</v>
      </c>
      <c r="B1" s="2" t="s">
        <v>76</v>
      </c>
      <c r="F1" s="2" t="s">
        <v>1</v>
      </c>
      <c r="H1" s="2" t="s">
        <v>116</v>
      </c>
    </row>
    <row r="2" spans="1:10">
      <c r="B2" s="2" t="s">
        <v>2</v>
      </c>
      <c r="C2" s="2" t="s">
        <v>308</v>
      </c>
      <c r="D2" s="2" t="s">
        <v>355</v>
      </c>
      <c r="E2" s="2" t="s">
        <v>77</v>
      </c>
      <c r="F2" s="2" t="s">
        <v>2</v>
      </c>
      <c r="G2" s="2" t="s">
        <v>77</v>
      </c>
      <c r="H2" s="2" t="s">
        <v>27</v>
      </c>
      <c r="I2" s="2" t="s">
        <v>357</v>
      </c>
      <c r="J2" s="2" t="s">
        <v>529</v>
      </c>
    </row>
    <row r="3" spans="1:10">
      <c r="A3" s="3" t="s">
        <v>530</v>
      </c>
    </row>
    <row r="4" spans="1:10">
      <c r="A4" s="4" t="s">
        <v>531</v>
      </c>
      <c r="B4" s="7" t="n">
        <v>0</v>
      </c>
      <c r="E4" s="7" t="n">
        <v>15024</v>
      </c>
      <c r="F4" s="7" t="n">
        <v>177389</v>
      </c>
      <c r="G4" s="7" t="n">
        <v>172995</v>
      </c>
    </row>
    <row r="5" spans="1:10">
      <c r="A5" s="4" t="s">
        <v>532</v>
      </c>
      <c r="F5" s="6" t="n">
        <v>-63714</v>
      </c>
      <c r="G5" s="6" t="n">
        <v>-469247</v>
      </c>
    </row>
    <row r="6" spans="1:10">
      <c r="A6" s="4" t="s">
        <v>413</v>
      </c>
    </row>
    <row r="7" spans="1:10">
      <c r="A7" s="3" t="s">
        <v>530</v>
      </c>
    </row>
    <row r="8" spans="1:10">
      <c r="A8" s="4" t="s">
        <v>380</v>
      </c>
      <c r="B8" s="6" t="n">
        <v>850541</v>
      </c>
      <c r="C8" s="7" t="n">
        <v>761800</v>
      </c>
      <c r="D8" s="7" t="n">
        <v>732662</v>
      </c>
      <c r="F8" s="6" t="n">
        <v>732662</v>
      </c>
      <c r="G8" s="6" t="n">
        <v>1028915</v>
      </c>
      <c r="H8" s="7" t="n">
        <v>1028915</v>
      </c>
      <c r="I8" s="7" t="n">
        <v>1306493</v>
      </c>
    </row>
    <row r="9" spans="1:10">
      <c r="A9" s="4" t="s">
        <v>531</v>
      </c>
      <c r="B9" s="6" t="n">
        <v>0</v>
      </c>
      <c r="C9" s="6" t="n">
        <v>93405</v>
      </c>
      <c r="D9" s="6" t="n">
        <v>83984</v>
      </c>
      <c r="H9" s="6" t="n">
        <v>172995</v>
      </c>
      <c r="I9" s="6" t="n">
        <v>1135310</v>
      </c>
      <c r="J9" s="7" t="n">
        <v>3606020</v>
      </c>
    </row>
    <row r="10" spans="1:10">
      <c r="A10" s="4" t="s">
        <v>532</v>
      </c>
      <c r="B10" s="6" t="n">
        <v>-4204</v>
      </c>
      <c r="C10" s="6" t="n">
        <v>-4664</v>
      </c>
      <c r="D10" s="6" t="n">
        <v>-54846</v>
      </c>
      <c r="H10" s="6" t="n">
        <v>-469248</v>
      </c>
      <c r="I10" s="6" t="n">
        <v>-1412888</v>
      </c>
      <c r="J10" s="6" t="n">
        <v>-2299527</v>
      </c>
    </row>
    <row r="11" spans="1:10">
      <c r="A11" s="4" t="s">
        <v>382</v>
      </c>
      <c r="B11" s="6" t="n">
        <v>846337</v>
      </c>
      <c r="C11" s="6" t="n">
        <v>850541</v>
      </c>
      <c r="D11" s="6" t="n">
        <v>761800</v>
      </c>
      <c r="F11" s="6" t="n">
        <v>846337</v>
      </c>
      <c r="H11" s="6" t="n">
        <v>732662</v>
      </c>
      <c r="I11" s="6" t="n">
        <v>1028915</v>
      </c>
      <c r="J11" s="6" t="n">
        <v>1306493</v>
      </c>
    </row>
    <row r="12" spans="1:10">
      <c r="A12" s="4" t="s">
        <v>427</v>
      </c>
    </row>
    <row r="13" spans="1:10">
      <c r="A13" s="3" t="s">
        <v>530</v>
      </c>
    </row>
    <row r="14" spans="1:10">
      <c r="A14" s="4" t="s">
        <v>380</v>
      </c>
      <c r="B14" s="6" t="n">
        <v>846337</v>
      </c>
      <c r="C14" s="6" t="n">
        <v>757139</v>
      </c>
      <c r="D14" s="6" t="n">
        <v>717640</v>
      </c>
      <c r="F14" s="6" t="n">
        <v>717640</v>
      </c>
      <c r="G14" s="6" t="n">
        <v>823426</v>
      </c>
      <c r="H14" s="6" t="n">
        <v>823426</v>
      </c>
      <c r="I14" s="6" t="n">
        <v>1111577</v>
      </c>
    </row>
    <row r="15" spans="1:10">
      <c r="A15" s="4" t="s">
        <v>531</v>
      </c>
      <c r="B15" s="6" t="n">
        <v>0</v>
      </c>
      <c r="C15" s="6" t="n">
        <v>89198</v>
      </c>
      <c r="D15" s="6" t="n">
        <v>76030</v>
      </c>
      <c r="H15" s="6" t="n">
        <v>55527</v>
      </c>
      <c r="I15" s="6" t="n">
        <v>365174</v>
      </c>
      <c r="J15" s="6" t="n">
        <v>3179131</v>
      </c>
    </row>
    <row r="16" spans="1:10">
      <c r="A16" s="4" t="s">
        <v>532</v>
      </c>
      <c r="B16" s="6" t="n">
        <v>0</v>
      </c>
      <c r="C16" s="6" t="n">
        <v>0</v>
      </c>
      <c r="D16" s="6" t="n">
        <v>-36531</v>
      </c>
      <c r="H16" s="6" t="n">
        <v>-161313</v>
      </c>
      <c r="I16" s="6" t="n">
        <v>-653325</v>
      </c>
      <c r="J16" s="6" t="n">
        <v>-2067554</v>
      </c>
    </row>
    <row r="17" spans="1:10">
      <c r="A17" s="4" t="s">
        <v>382</v>
      </c>
      <c r="B17" s="6" t="n">
        <v>846337</v>
      </c>
      <c r="C17" s="6" t="n">
        <v>846337</v>
      </c>
      <c r="D17" s="6" t="n">
        <v>757139</v>
      </c>
      <c r="F17" s="6" t="n">
        <v>846337</v>
      </c>
      <c r="H17" s="6" t="n">
        <v>717640</v>
      </c>
      <c r="I17" s="6" t="n">
        <v>823426</v>
      </c>
      <c r="J17" s="6" t="n">
        <v>1111577</v>
      </c>
    </row>
    <row r="18" spans="1:10">
      <c r="A18" s="4" t="s">
        <v>533</v>
      </c>
    </row>
    <row r="19" spans="1:10">
      <c r="A19" s="3" t="s">
        <v>530</v>
      </c>
    </row>
    <row r="20" spans="1:10">
      <c r="A20" s="4" t="s">
        <v>380</v>
      </c>
      <c r="B20" s="6" t="n">
        <v>4204</v>
      </c>
      <c r="C20" s="6" t="n">
        <v>4661</v>
      </c>
      <c r="D20" s="6" t="n">
        <v>15022</v>
      </c>
      <c r="F20" s="6" t="n">
        <v>15022</v>
      </c>
      <c r="G20" s="7" t="n">
        <v>205489</v>
      </c>
      <c r="H20" s="6" t="n">
        <v>205489</v>
      </c>
      <c r="I20" s="6" t="n">
        <v>194916</v>
      </c>
    </row>
    <row r="21" spans="1:10">
      <c r="A21" s="4" t="s">
        <v>531</v>
      </c>
      <c r="B21" s="6" t="n">
        <v>0</v>
      </c>
      <c r="C21" s="6" t="n">
        <v>4207</v>
      </c>
      <c r="D21" s="6" t="n">
        <v>7954</v>
      </c>
      <c r="H21" s="6" t="n">
        <v>117468</v>
      </c>
      <c r="I21" s="6" t="n">
        <v>770136</v>
      </c>
      <c r="J21" s="6" t="n">
        <v>426889</v>
      </c>
    </row>
    <row r="22" spans="1:10">
      <c r="A22" s="4" t="s">
        <v>532</v>
      </c>
      <c r="B22" s="6" t="n">
        <v>-4204</v>
      </c>
      <c r="C22" s="6" t="n">
        <v>-4664</v>
      </c>
      <c r="D22" s="6" t="n">
        <v>-18315</v>
      </c>
      <c r="H22" s="6" t="n">
        <v>-307935</v>
      </c>
      <c r="I22" s="6" t="n">
        <v>-759563</v>
      </c>
      <c r="J22" s="6" t="n">
        <v>-231973</v>
      </c>
    </row>
    <row r="23" spans="1:10">
      <c r="A23" s="4" t="s">
        <v>382</v>
      </c>
      <c r="B23" s="7" t="n">
        <v>0</v>
      </c>
      <c r="C23" s="7" t="n">
        <v>4204</v>
      </c>
      <c r="D23" s="7" t="n">
        <v>4661</v>
      </c>
      <c r="F23" s="7" t="n">
        <v>0</v>
      </c>
      <c r="H23" s="7" t="n">
        <v>15022</v>
      </c>
      <c r="I23" s="7" t="n">
        <v>205489</v>
      </c>
      <c r="J23" s="7" t="n">
        <v>194916</v>
      </c>
    </row>
  </sheetData>
  <mergeCells count="4">
    <mergeCell ref="A1:A2"/>
    <mergeCell ref="B1:E1"/>
    <mergeCell ref="F1:G1"/>
    <mergeCell ref="H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2"/>
  </cols>
  <sheetData>
    <row r="1" spans="1:2">
      <c r="A1" s="1" t="s">
        <v>534</v>
      </c>
      <c r="B1" s="2" t="s">
        <v>1</v>
      </c>
    </row>
    <row r="2" spans="1:2">
      <c r="B2" s="2" t="s">
        <v>535</v>
      </c>
    </row>
    <row r="3" spans="1:2">
      <c r="A3" s="3" t="s">
        <v>536</v>
      </c>
    </row>
    <row r="4" spans="1:2">
      <c r="A4" s="4" t="s">
        <v>537</v>
      </c>
      <c r="B4" s="6" t="n">
        <v>100</v>
      </c>
    </row>
    <row r="5" spans="1:2">
      <c r="A5" s="4" t="s">
        <v>413</v>
      </c>
    </row>
    <row r="6" spans="1:2">
      <c r="A6" s="3" t="s">
        <v>536</v>
      </c>
    </row>
    <row r="7" spans="1:2">
      <c r="A7" s="4" t="s">
        <v>537</v>
      </c>
      <c r="B7" s="6" t="n">
        <v>100</v>
      </c>
    </row>
    <row r="8" spans="1:2">
      <c r="A8" s="4" t="s">
        <v>538</v>
      </c>
    </row>
    <row r="9" spans="1:2">
      <c r="A9" s="3" t="s">
        <v>536</v>
      </c>
    </row>
    <row r="10" spans="1:2">
      <c r="A10" s="4" t="s">
        <v>429</v>
      </c>
      <c r="B10" s="4" t="s">
        <v>430</v>
      </c>
    </row>
    <row r="11" spans="1:2">
      <c r="A11" s="4" t="s">
        <v>539</v>
      </c>
    </row>
    <row r="12" spans="1:2">
      <c r="A12" s="3" t="s">
        <v>536</v>
      </c>
    </row>
    <row r="13" spans="1:2">
      <c r="A13" s="4" t="s">
        <v>429</v>
      </c>
      <c r="B13" s="4" t="s">
        <v>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54</v>
      </c>
      <c r="B1" s="2" t="s">
        <v>76</v>
      </c>
      <c r="D1" s="2" t="s">
        <v>1</v>
      </c>
    </row>
    <row r="2" spans="1:5">
      <c r="B2" s="2" t="s">
        <v>2</v>
      </c>
      <c r="C2" s="2" t="s">
        <v>77</v>
      </c>
      <c r="D2" s="2" t="s">
        <v>2</v>
      </c>
      <c r="E2" s="2" t="s">
        <v>77</v>
      </c>
    </row>
    <row r="3" spans="1:5">
      <c r="A3" s="3" t="s">
        <v>155</v>
      </c>
    </row>
    <row r="4" spans="1:5">
      <c r="A4" s="4" t="s">
        <v>156</v>
      </c>
      <c r="B4" s="7" t="n">
        <v>0</v>
      </c>
      <c r="C4" s="7" t="n">
        <v>0</v>
      </c>
      <c r="D4" s="7" t="n">
        <v>0</v>
      </c>
      <c r="E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Earnings Per Share</vt:lpstr>
      <vt:lpstr>Inventories</vt:lpstr>
      <vt:lpstr>Property and Equipment</vt:lpstr>
      <vt:lpstr>Software Development Costs</vt:lpstr>
      <vt:lpstr>Goodwill and Other Intangible A</vt:lpstr>
      <vt:lpstr>Share-Based Payment Arrangement</vt:lpstr>
      <vt:lpstr>Income Taxes</vt:lpstr>
      <vt:lpstr>Fair Value Measurements</vt:lpstr>
      <vt:lpstr>Marketable Securities</vt:lpstr>
      <vt:lpstr>Commitments and Contingencies</vt:lpstr>
      <vt:lpstr>Series A Redeemable Convertible</vt:lpstr>
      <vt:lpstr>Accumulated Other Comprehensive</vt:lpstr>
      <vt:lpstr>Stockholders' Equity</vt:lpstr>
      <vt:lpstr>Litigation</vt:lpstr>
      <vt:lpstr>Segment Reporting</vt:lpstr>
      <vt:lpstr>Restructuring Costs</vt:lpstr>
      <vt:lpstr>Basis of Presentation (Policies</vt:lpstr>
      <vt:lpstr>Earnings Per Share (Tables)</vt:lpstr>
      <vt:lpstr>Inventories (Tables)</vt:lpstr>
      <vt:lpstr>Property and Equipment (Tables)</vt:lpstr>
      <vt:lpstr>Software Development Costs (Tab</vt:lpstr>
      <vt:lpstr>Goodwill and Other Intangible31</vt:lpstr>
      <vt:lpstr>Share-Based Payment Arrangeme32</vt:lpstr>
      <vt:lpstr>Fair Value Measurements (Tables</vt:lpstr>
      <vt:lpstr>Marketable Securities (Tables)</vt:lpstr>
      <vt:lpstr>Commitments and Contingencies (</vt:lpstr>
      <vt:lpstr>Series A Redeemable Convertib36</vt:lpstr>
      <vt:lpstr>Accumulated Other Comprehensi37</vt:lpstr>
      <vt:lpstr>Segment Reporting (Tables)</vt:lpstr>
      <vt:lpstr>Restructuring Costs (Tables)</vt:lpstr>
      <vt:lpstr>Basis of Presentation Basis of </vt:lpstr>
      <vt:lpstr>Summary of Significant Accoun41</vt:lpstr>
      <vt:lpstr>Earnings Per Share (Details)</vt:lpstr>
      <vt:lpstr>Earnings Per Share (Details 1)</vt:lpstr>
      <vt:lpstr>Inventories (Details)</vt:lpstr>
      <vt:lpstr>Property and Equipment (Details</vt:lpstr>
      <vt:lpstr>Software Development Costs (Det</vt:lpstr>
      <vt:lpstr>Goodwill and Other Intangible47</vt:lpstr>
      <vt:lpstr>Share-Based Payment Arrangeme48</vt:lpstr>
      <vt:lpstr>Share-Based Payment Arrangeme49</vt:lpstr>
      <vt:lpstr>Share-Based Payment Arrangeme50</vt:lpstr>
      <vt:lpstr>Share-Based Payment Arrangeme51</vt:lpstr>
      <vt:lpstr>Income Taxes (Details Narrative</vt:lpstr>
      <vt:lpstr>Fair Value Measurements (Detail</vt:lpstr>
      <vt:lpstr>Fair Value Measurements (Deta54</vt:lpstr>
      <vt:lpstr>Marketable Securities (Details)</vt:lpstr>
      <vt:lpstr>Marketable Securities (Details </vt:lpstr>
      <vt:lpstr>Commitments and Contingencies57</vt:lpstr>
      <vt:lpstr>Commitments and Contingencies58</vt:lpstr>
      <vt:lpstr>Series A Redeemable Convertib59</vt:lpstr>
      <vt:lpstr>Series A Redeemable Convertib60</vt:lpstr>
      <vt:lpstr>Series A Redeemable Convertib61</vt:lpstr>
      <vt:lpstr>Accumulated Other Comprehensi62</vt:lpstr>
      <vt:lpstr>Stockholders' Equity (Details N</vt:lpstr>
      <vt:lpstr>Segment Reporting - Schedule Of</vt:lpstr>
      <vt:lpstr>Segment Reporting (Details Narr</vt:lpstr>
      <vt:lpstr>Restructuring Costs - Schedule </vt:lpstr>
      <vt:lpstr>Restructuring Cost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9:19Z</dcterms:created>
  <dcterms:modified xmlns:dcterms="http://purl.org/dc/terms/" xmlns:xsi="http://www.w3.org/2001/XMLSchema-instance" xsi:type="dcterms:W3CDTF">2016-11-03T16:49:19Z</dcterms:modified>
  <dc:title xmlns:dc="http://purl.org/dc/elements/1.1/">Untitled</dc:title>
  <dc:description xmlns:dc="http://purl.org/dc/elements/1.1/"/>
  <dc:subject xmlns:dc="http://purl.org/dc/elements/1.1/"/>
  <cp:keywords/>
  <cp:category/>
</cp:coreProperties>
</file>